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Sales Tax, Tax Credits and Othe" sheetId="9" state="visible" r:id="rId9"/>
    <sheet xmlns:r="http://schemas.openxmlformats.org/officeDocument/2006/relationships" name="Prepaid Expenses and Deposit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Fair Value of Financial Instrum" sheetId="13" state="visible" r:id="rId13"/>
    <sheet xmlns:r="http://schemas.openxmlformats.org/officeDocument/2006/relationships" name="Accounts Payable and Accrued Li" sheetId="14" state="visible" r:id="rId14"/>
    <sheet xmlns:r="http://schemas.openxmlformats.org/officeDocument/2006/relationships" name="Joint Venture" sheetId="15" state="visible" r:id="rId15"/>
    <sheet xmlns:r="http://schemas.openxmlformats.org/officeDocument/2006/relationships" name="Long-Term Debt"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Share-Based Payments" sheetId="21" state="visible" r:id="rId21"/>
    <sheet xmlns:r="http://schemas.openxmlformats.org/officeDocument/2006/relationships" name="Equity Incentive Plan" sheetId="22" state="visible" r:id="rId22"/>
    <sheet xmlns:r="http://schemas.openxmlformats.org/officeDocument/2006/relationships" name="Warrants" sheetId="23" state="visible" r:id="rId23"/>
    <sheet xmlns:r="http://schemas.openxmlformats.org/officeDocument/2006/relationships" name="Interest and Other Finance Cost"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ales Tax, Tax Credits and Ot_2" sheetId="28" state="visible" r:id="rId28"/>
    <sheet xmlns:r="http://schemas.openxmlformats.org/officeDocument/2006/relationships" name="Prepaid Expenses and Deposits ("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Fair Value of Financial Instr_2"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Research and Development Expe_2" sheetId="36" state="visible" r:id="rId36"/>
    <sheet xmlns:r="http://schemas.openxmlformats.org/officeDocument/2006/relationships" name="General and Administrative Ex_2" sheetId="37" state="visible" r:id="rId37"/>
    <sheet xmlns:r="http://schemas.openxmlformats.org/officeDocument/2006/relationships" name="Equity Incentive Plan (Tables)" sheetId="38" state="visible" r:id="rId38"/>
    <sheet xmlns:r="http://schemas.openxmlformats.org/officeDocument/2006/relationships" name="Interest and Other Financial Co" sheetId="39" state="visible" r:id="rId39"/>
    <sheet xmlns:r="http://schemas.openxmlformats.org/officeDocument/2006/relationships" name="Summary of Significant Accoun_3" sheetId="40" state="visible" r:id="rId40"/>
    <sheet xmlns:r="http://schemas.openxmlformats.org/officeDocument/2006/relationships" name="Sales Tax, Tax Credits and Ot_3" sheetId="41" state="visible" r:id="rId41"/>
    <sheet xmlns:r="http://schemas.openxmlformats.org/officeDocument/2006/relationships" name="Prepaid Expenses and Deposits_2"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Intangible Assets (Details)" sheetId="45" state="visible" r:id="rId45"/>
    <sheet xmlns:r="http://schemas.openxmlformats.org/officeDocument/2006/relationships" name="Intangible Assets (Details Narr" sheetId="46" state="visible" r:id="rId46"/>
    <sheet xmlns:r="http://schemas.openxmlformats.org/officeDocument/2006/relationships" name="Fair Value of Financial Instr_3" sheetId="47" state="visible" r:id="rId47"/>
    <sheet xmlns:r="http://schemas.openxmlformats.org/officeDocument/2006/relationships" name="Accounts Payable and Accrued _3" sheetId="48" state="visible" r:id="rId48"/>
    <sheet xmlns:r="http://schemas.openxmlformats.org/officeDocument/2006/relationships" name="Long-Term Debt (Details)" sheetId="49" state="visible" r:id="rId49"/>
    <sheet xmlns:r="http://schemas.openxmlformats.org/officeDocument/2006/relationships" name="Long-Term Debt (Details 1)" sheetId="50" state="visible" r:id="rId50"/>
    <sheet xmlns:r="http://schemas.openxmlformats.org/officeDocument/2006/relationships" name="Long-Term Debt (Details Narrati" sheetId="51" state="visible" r:id="rId51"/>
    <sheet xmlns:r="http://schemas.openxmlformats.org/officeDocument/2006/relationships" name="Stockholders' Equity (Details)" sheetId="52" state="visible" r:id="rId52"/>
    <sheet xmlns:r="http://schemas.openxmlformats.org/officeDocument/2006/relationships" name="Research and Development Expe_3" sheetId="53" state="visible" r:id="rId53"/>
    <sheet xmlns:r="http://schemas.openxmlformats.org/officeDocument/2006/relationships" name="General and Administrative Ex_3" sheetId="54" state="visible" r:id="rId54"/>
    <sheet xmlns:r="http://schemas.openxmlformats.org/officeDocument/2006/relationships" name="Share-Based Payments (Details N" sheetId="55" state="visible" r:id="rId55"/>
    <sheet xmlns:r="http://schemas.openxmlformats.org/officeDocument/2006/relationships" name="Equity Incentive Plan (Details)" sheetId="56" state="visible" r:id="rId56"/>
    <sheet xmlns:r="http://schemas.openxmlformats.org/officeDocument/2006/relationships" name="Warrants (Details Narrative)" sheetId="57" state="visible" r:id="rId57"/>
    <sheet xmlns:r="http://schemas.openxmlformats.org/officeDocument/2006/relationships" name="Interest and Other Financial _2"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y 31, 2021</t>
        </is>
      </c>
      <c r="C2" s="2" t="inlineStr">
        <is>
          <t>Jul. 14, 2021</t>
        </is>
      </c>
    </row>
    <row r="3">
      <c r="A3" s="3" t="inlineStr">
        <is>
          <t>Cover [Abstract]</t>
        </is>
      </c>
    </row>
    <row r="4">
      <c r="A4" s="4" t="inlineStr">
        <is>
          <t>Entity Registrant Name</t>
        </is>
      </c>
      <c r="B4" s="4" t="inlineStr">
        <is>
          <t>Loop Industries, Inc.</t>
        </is>
      </c>
    </row>
    <row r="5">
      <c r="A5" s="4" t="inlineStr">
        <is>
          <t>Entity Central Index Key</t>
        </is>
      </c>
      <c r="B5" s="4" t="inlineStr">
        <is>
          <t>0001504678</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2-28</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42445351</v>
      </c>
    </row>
    <row r="13">
      <c r="A13" s="4" t="inlineStr">
        <is>
          <t>Document Fiscal Period Focus</t>
        </is>
      </c>
      <c r="B13" s="4" t="inlineStr">
        <is>
          <t>Q1</t>
        </is>
      </c>
    </row>
    <row r="14">
      <c r="A14" s="4" t="inlineStr">
        <is>
          <t>Document Fiscal Year Focus</t>
        </is>
      </c>
      <c r="B14" s="4" t="inlineStr">
        <is>
          <t>2022</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0-547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t>
        </is>
      </c>
      <c r="B1" s="2" t="inlineStr">
        <is>
          <t>3 Months Ended</t>
        </is>
      </c>
    </row>
    <row r="2">
      <c r="B2" s="2" t="inlineStr">
        <is>
          <t>May 31, 2021</t>
        </is>
      </c>
    </row>
    <row r="3">
      <c r="A3" s="3" t="inlineStr">
        <is>
          <t>Deferred Costs, Capitalized, Prepaid, and Other Assets Disclosure [Abstract]</t>
        </is>
      </c>
    </row>
    <row r="4">
      <c r="A4" s="4" t="inlineStr">
        <is>
          <t>Prepaid Expenses and Deposits</t>
        </is>
      </c>
      <c r="B4" s="4" t="inlineStr">
        <is>
          <t xml:space="preserve">Prepaid expenses and deposits as at May 31, 2021 and
February 28, 2021 were as follows:
May 31, 2021 February 28, 2021
Directors and officers insurance $ 812,455 $ -
Deposits on machinery and equipment 965,670 379,395
Other 200,265 230,387
$ 1,978,390 $ 609,782 Non-refundable cash deposits on machinery and equipment
that will be used in research and development activities will be expensed, and classified as research and development expenses, in the
period the equipment is received and placed into u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y 31, 2021</t>
        </is>
      </c>
    </row>
    <row r="3">
      <c r="A3" s="3" t="inlineStr">
        <is>
          <t>Property, Plant and Equipment [Abstract]</t>
        </is>
      </c>
    </row>
    <row r="4">
      <c r="A4" s="4" t="inlineStr">
        <is>
          <t>Property, Plant and Equipment</t>
        </is>
      </c>
      <c r="B4" s="4" t="inlineStr">
        <is>
          <t xml:space="preserve">As at May 31, 2021
Cost Accumulated depreciation, write-down and impairment Net book value
Building $ 2,053,585 $ (228,932 ) $ 1,824,653
Land 5,173,641 - 5,173,641
Building Improvements 1,938,596 (594,078 ) 1,344,518
Machinery and equipment 6,514,252 (6,514,252 ) -
Office equipment and furniture 342,258 (115,464 ) 226,794
$ 16,022,332 $ (7,452,726 ) $ 8,569,606
As at February 28, 2021
Cost Accumulated depreciation, write-down and impairment Net book value
Building $ 1,954,345 $ (201,589 ) $ 1,752,756
Land 241,578 - 241,578
Building Improvements 1,804,872 (474,114 ) 1,330,758
Machinery and equipment 6,514,252 (6,514,252 ) -
Office equipment and furniture 292,946 (104,987 ) 187,959
$ 10,807,993 $ (7,294,942 ) $ 3,513,051 During the three-month period ended May 31, 2021, the
Company acquired a 19 million square foot parcel of land in Bécancour, Québec for $4.9 million (CDN $5.9 million). The Company
intended use for the site is to construct a commercial facility to manufacture Loop™ branded PET resin using its Infinite Loop™
technology. Depreciation expense for the three-month periods ended
May 31, 2021 and 2020 amounted to $115,057 and $248,199, respectively, and is recorded as an operating expense in the consolidated statements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3 Months Ended</t>
        </is>
      </c>
    </row>
    <row r="2">
      <c r="B2" s="2" t="inlineStr">
        <is>
          <t>May 31, 2021</t>
        </is>
      </c>
    </row>
    <row r="3">
      <c r="A3" s="3" t="inlineStr">
        <is>
          <t>Finite-Lived Intangible Assets, Net [Abstract]</t>
        </is>
      </c>
    </row>
    <row r="4">
      <c r="A4" s="4" t="inlineStr">
        <is>
          <t>Intangible Assets</t>
        </is>
      </c>
      <c r="B4" s="4" t="inlineStr">
        <is>
          <t xml:space="preserve">As at May 31, As at February 28,
2021 2021
Patents, at cost - beginning of period $ 859,048 $ 225,174
Patents, accumulated depreciation – beginning of period (64,154 ) (22,310 ))
Patents, net - beginning of period 794,894 202,864
Additions in the period - patents 52,319 623,811
Amortization of patents (16,944 ) (41,844 ))
Foreign exchange effect 50,954 10,063
Patents, net - end of period $ 881,223 $ 794,894 Amortization expense for the three-month periods ended
May 31, 2021 and 2020 amounted to $16,944 and $7,891, respectively, and is recorded as an operating expense in the unaudited condensed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y 31, 2021</t>
        </is>
      </c>
    </row>
    <row r="3">
      <c r="A3" s="3" t="inlineStr">
        <is>
          <t>Fair Value Disclosures [Abstract]</t>
        </is>
      </c>
    </row>
    <row r="4">
      <c r="A4" s="4" t="inlineStr">
        <is>
          <t>Fair Value of Financial Instruments</t>
        </is>
      </c>
      <c r="B4" s="4" t="inlineStr">
        <is>
          <t>The following tables presents the fair value of the
Company’s financial liabilities as at May 31, 2021 and February 28, 2021:
Fair Value Measurements as at May 31, 2021
Carrying Amount Fair Value Level in the hierarchy
Instruments measured at amortized cost:
Long-term debt $ 2,586,227 $ 2,596,787 Level 2
Fair Value Measurements at February 28, 2021
Carrying Amount Fair Value Level in the hierarchy
Instruments measured at amortized cost:
Long-term debt $ 2,454,123 $ 2,464,540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y 31, 2021</t>
        </is>
      </c>
    </row>
    <row r="3">
      <c r="A3" s="3" t="inlineStr">
        <is>
          <t>Payables and Accruals [Abstract]</t>
        </is>
      </c>
    </row>
    <row r="4">
      <c r="A4" s="4" t="inlineStr">
        <is>
          <t>Accounts Payable and Accrued Liabilities</t>
        </is>
      </c>
      <c r="B4" s="4" t="inlineStr">
        <is>
          <t xml:space="preserve">Accounts payable and accrued liabilities as at May
31, 2021 and February 28, 2021 were as follows:
May 31, 2021 February 28, 2021
Trade accounts payable $ 5,279,857 $ 5,082,736
Accrued employee compensation 1,051,109 970,154
Accrued professional fees 1,040,791 1,270,628
Accrued engineering fees 862,645 535,359
Other accrued liabilities 823,021 265,988
$ 9,057,423 $ 8,124,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y 31, 2021</t>
        </is>
      </c>
    </row>
    <row r="3">
      <c r="A3" s="3" t="inlineStr">
        <is>
          <t>Equity Method Investments and Joint Ventures [Abstract]</t>
        </is>
      </c>
    </row>
    <row r="4">
      <c r="A4" s="4" t="inlineStr">
        <is>
          <t>Joint Venture</t>
        </is>
      </c>
      <c r="B4" s="4" t="inlineStr">
        <is>
          <t xml:space="preserve">On September 15, 2018, the Company, through its wholly-owned
subsidiary Loop Innovations, LLC, a Delaware limited liability company, entered into a Joint Venture Agreement (the “Joint Venture
Agreement”) with Indorama Ventures Holdings LP, USA, an indirect subsidiary of Indorama Ventures Public Company Limited, to manufacture
and commercialize sustainable polyester resin. Each company has a 50/50 equity interest in Indorama Loop Technologies, LLC (“ILT”),
which was specifically formed to operate and execute the joint venture. Under the Joint Venture Agreement, Indorama Ventures
is contributing manufacturing knowledge and Loop Industries is required to contribute its proprietary science and technology. Specifically,
the Company is contributing an exclusive worldwide royalty-free license to ILT to use its proprietary technology to produce 100% sustainably
produced PET resin and polyester fiber. ILT meets the accounting definition of a joint venture
where neither party has control of the joint venture entity and both parties have joint control over the decision-making process
in ILT. As such, the Company uses the equity method of accounting to account for its share of the investment in ILT. There were no operations
in ILT from the date of inception of September 24, 2018 to February 28, 2021 and, as at February 28, 2021, the carrying value of the equity
investment was $1,500,000, which is the total of the cash contributions we have made to ILT. During the year ended February 28, 2021,
we made contributions to ILT of $650,000 (2020 – $850,000). These contributions to ILT, which have been matched by Indorama Ventures,
were used to fund engineering design costs which have been capitalized in ILT. See Note 20. Subsequent Events for the description
of an amendment to the Joint Venture Agreement dated June 18,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y 31, 2021</t>
        </is>
      </c>
    </row>
    <row r="3">
      <c r="A3" s="3" t="inlineStr">
        <is>
          <t>Long-term Debt, Unclassified [Abstract]</t>
        </is>
      </c>
    </row>
    <row r="4">
      <c r="A4" s="4" t="inlineStr">
        <is>
          <t>Long-Term Debt</t>
        </is>
      </c>
      <c r="B4" s="4" t="inlineStr">
        <is>
          <t xml:space="preserve">Long-term debt as of May 31, 2021 and February 28,
2021, was comprised of the following:
May 31, 2021 February 28, 2021
Investissement Québec financing facility :
Principal amount $ 1,830,048 $ 1,741,612
Unamortized discount (271,001 ) (268,192 )
Accrued interest 55,924 42,588
Total Investissement Québec financing facility 1,614,971 1,516,008
Term loan
Principal amount 971,256 938,116
Less: current portion (971,256 ) (938,116 )
Total term loan, net of current portion - -
Long-term debt, net of current portion $ 1,614,971 $ 1,516,008 Investissement Québec financing facility On February 21, 2020, the Company received $1,830,048
(CDN$2,209,234) from Investissement Québec as the first disbursement of our financing facility, out of a maximum of $3,810,471 (CDN$4,600,000)
(the “Financing Facility”). The loan bears interest at 2.36% and there is a 36-month moratorium on both capital and interest
repayments starting on the date of the first disbursement, after which capital and interest is repayable in 84 monthly installments. The
Company established the fair value of the loan for the first disbursement at $1,354,408 based on a discount rate of 5.45%, which reflected
a debt discount of $290,714. The discount rate used was based on the external financing from a Canadian bank. The Company, under
the loan agreement, was required to pay fees representing 1% of the loan amount, $38,105 (CDN$46,000) to Investissment Québec which
we deferred and recorded as a reduction of the Financing Facility. Debt discount and deferred financing expenses are amortized to “Interest
and other financial expenses” in our Consolidated Statements of Operations and Comprehensive Loss. The Company recorded
interest expense on the Investissement Québec loan for the three-month period ended May 31, 2021 in the amount of $10,882 (2020 –
$9,416) and an accretion expense of $10,526 (2020 – $8,547). The Company has also agreed to issue to Investissement
Québec warrants to purchase shares of common stock of the Company in an amount equal to 10% of each disbursement up to a maximum
aggregate amount of $381,047 (CDN$460,000). The exercise price of the warrants is equal to the higher of (i) $11.00 per share and (ii)
the ten-day weighted average closing price of Loop Industries shares of common stock on the Nasdaq stock market for the 10 days prior
to the issue of the warrants. The warrants can be exercised immediately upon grant and will have a term of three years from the date of
issuance. The loan can be repaid at any time by the Company without penalty. In connection the first disbursement of the Financing Facility,
the Company issued a warrant (“First Disbursement Warrant”) to acquire 15,153 shares of common stock at a strike price of
$11.00 per share to Investissement Québec. The Company determined the fair value of the warrants using the Black-Scholes pricing
formula. The fair value of the First Disbursement Warrant was determined to be $77,954 and is included in “Additional paid-in capital
– Warrants” in our Condensed Consolidated Balance Sheets. The First Disbursement Warrant remains outstanding as at May 31,
2021. The remaining amount available under the financing
facility is $1,980,422 (CDN$2,390,766) and relates to expenditures incurred up to June 30, 2021 in connection with our demonstration and
training facility. Term Loan On January 24, 2018, the Company obtained a $1,159,708
(CDN$1,400,000) 20-year term installment loan (the “Loan”), from a Canadian bank. The Loan bears interest at the bank’s
Canadian prime rate plus 1.5%. By agreement, the Loan is repayable in monthly payments of $4,832 (CDN$5,833) plus interest, until January
2022. It includes an option allowing for the prepayment of the Loan without penalty. In January 2021, the Company and the Canadian bank
agreed to maintain the same repayment amount and interest rate until January 2022, at which time the monthly repayment amount and interest
rate will be subject to renewal. During the three-month period ended May 31, 2021, we repaid $14,496 (2020 – $12,693) on the principal
balance of the Loan and interest paid amounted to $9,178 (2020 – $10,311). The terms of the credit facility require the Company
to comply with certain financial covenants. As at May 31, 2021 and 2020, the Company was in compliance with its financial covenants. Principal repayments due on the Company’s bank indebtedness over the
next five years are as follows:
Years ending Amount
February 28, 2022 $ 45,560
February 28, 2023 57,985
February 29, 2024 319,417
February 28, 2025 319,417
February 28, 2026 319,417
Thereafter 1,727,084
Total $ 2,788,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1</t>
        </is>
      </c>
    </row>
    <row r="3">
      <c r="A3" s="3" t="inlineStr">
        <is>
          <t>Related Party Transactions [Abstract]</t>
        </is>
      </c>
    </row>
    <row r="4">
      <c r="A4" s="4" t="inlineStr">
        <is>
          <t>Related Party Transactions</t>
        </is>
      </c>
      <c r="B4" s="4" t="inlineStr">
        <is>
          <t xml:space="preserve">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covering 4,000,000 shares of the Company’s common stock while the performance
milestones remained the same. The grant of the restricted stock units became effective upon approval by the Company’s shareholders
at the Company’s 2019 annual meeting, of an increase in the number of shares available for grant under the Plan. Such approval
was granted by the Company’s shareholders at the Company’s 2019 annual meeting.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that is simpler to purify. During the quarters ended May 31, 2021 and May 31,
2020, no outstanding milestones were probable of being met based on the authoritative guidance provided by the FASB and, accordingly,
the Company did not record any additional compensation expense.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31, 2021</t>
        </is>
      </c>
    </row>
    <row r="3">
      <c r="A3" s="3" t="inlineStr">
        <is>
          <t>Stockholders' Equity</t>
        </is>
      </c>
    </row>
    <row r="4">
      <c r="A4" s="4" t="inlineStr">
        <is>
          <t>Stockholders' Equity</t>
        </is>
      </c>
      <c r="B4" s="4" t="inlineStr">
        <is>
          <t xml:space="preserve">Common Stock
For the period ended May 31, 2021 Number of shares Amount
Balance, February 28, 2021 42,413,691 $ 4,242
Issuance of shares upon settlement of restricted stock units 19,629 2
Balance, May 31, 2021 42,433,320 $ 4,244
For the period ended May 31, 2020 Number of shares Amount
Balance, February 29, 2020 39,910,774 $ 3,992
Issuance of shares upon settlement of restricted stock units 6,131 1
Balance, May 31, 2020 39,916,905 $ 3,993 During the three months ended May 31, 2021, the Company
recorded the following common stock transaction: (i) The Company issued 19,629 shares of the common stock to settle restricted
stock units that vested in the period. During the three months ended May 31, 2020, the Company
recorded the following common stock transaction: (i) The Company issued 6,131 shares of the common stock to settle restricted
stock units that vested in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3 Months Ended</t>
        </is>
      </c>
    </row>
    <row r="2">
      <c r="B2" s="2" t="inlineStr">
        <is>
          <t>May 31, 2021</t>
        </is>
      </c>
    </row>
    <row r="3">
      <c r="A3" s="3" t="inlineStr">
        <is>
          <t>Research and Development [Abstract]</t>
        </is>
      </c>
    </row>
    <row r="4">
      <c r="A4" s="4" t="inlineStr">
        <is>
          <t>Research and development expenses</t>
        </is>
      </c>
      <c r="B4" s="4" t="inlineStr">
        <is>
          <t xml:space="preserve">Research and development expenses for the three-month
periods ended May 31, 2021 and 2020 were as follows:
May 31, 2021 May 31, 2020
External engineering $ 2,903,448 $ 74,932
Employee compensation 2,086,128 819,048
Machinery and equipment expenditures 2,622,892 -
Demonstration plant operating expenses 691,537 286,103
Other 333,900 300,505
$ 8,637,905 $ 1,480,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1</t>
        </is>
      </c>
      <c r="C1" s="2" t="inlineStr">
        <is>
          <t>Feb. 28, 2021</t>
        </is>
      </c>
    </row>
    <row r="2">
      <c r="A2" s="3" t="inlineStr">
        <is>
          <t>Current assets</t>
        </is>
      </c>
    </row>
    <row r="3">
      <c r="A3" s="4" t="inlineStr">
        <is>
          <t>Cash and cash equivalents</t>
        </is>
      </c>
      <c r="B3" s="6" t="n">
        <v>18037062</v>
      </c>
      <c r="C3" s="6" t="n">
        <v>35221951</v>
      </c>
    </row>
    <row r="4">
      <c r="A4" s="4" t="inlineStr">
        <is>
          <t>Sales tax, tax credits and other receivables (Note 3)</t>
        </is>
      </c>
      <c r="B4" s="5" t="n">
        <v>1551702</v>
      </c>
      <c r="C4" s="5" t="n">
        <v>1763835</v>
      </c>
    </row>
    <row r="5">
      <c r="A5" s="4" t="inlineStr">
        <is>
          <t>Prepaid expenses (Note 4)</t>
        </is>
      </c>
      <c r="B5" s="5" t="n">
        <v>1978390</v>
      </c>
      <c r="C5" s="5" t="n">
        <v>609782</v>
      </c>
    </row>
    <row r="6">
      <c r="A6" s="4" t="inlineStr">
        <is>
          <t>Total current assets</t>
        </is>
      </c>
      <c r="B6" s="5" t="n">
        <v>21567154</v>
      </c>
      <c r="C6" s="5" t="n">
        <v>37595568</v>
      </c>
    </row>
    <row r="7">
      <c r="A7" s="4" t="inlineStr">
        <is>
          <t>Investment in joint venture</t>
        </is>
      </c>
      <c r="B7" s="5" t="n">
        <v>1500000</v>
      </c>
      <c r="C7" s="5" t="n">
        <v>1500000</v>
      </c>
    </row>
    <row r="8">
      <c r="A8" s="4" t="inlineStr">
        <is>
          <t>Property, plant and equipment, net (Note 5)</t>
        </is>
      </c>
      <c r="B8" s="5" t="n">
        <v>8569606</v>
      </c>
      <c r="C8" s="5" t="n">
        <v>3513051</v>
      </c>
    </row>
    <row r="9">
      <c r="A9" s="4" t="inlineStr">
        <is>
          <t>Intangible assets, net (Note 6)</t>
        </is>
      </c>
      <c r="B9" s="5" t="n">
        <v>881223</v>
      </c>
      <c r="C9" s="5" t="n">
        <v>794894</v>
      </c>
    </row>
    <row r="10">
      <c r="A10" s="4" t="inlineStr">
        <is>
          <t>Total assets</t>
        </is>
      </c>
      <c r="B10" s="5" t="n">
        <v>32517983</v>
      </c>
      <c r="C10" s="5" t="n">
        <v>43403513</v>
      </c>
    </row>
    <row r="11">
      <c r="A11" s="3" t="inlineStr">
        <is>
          <t>Current liabilities</t>
        </is>
      </c>
    </row>
    <row r="12">
      <c r="A12" s="4" t="inlineStr">
        <is>
          <t>Accounts payable and accrued liabilities (Note 8)</t>
        </is>
      </c>
      <c r="B12" s="5" t="n">
        <v>9057423</v>
      </c>
      <c r="C12" s="5" t="n">
        <v>8124865</v>
      </c>
    </row>
    <row r="13">
      <c r="A13" s="4" t="inlineStr">
        <is>
          <t>Current portion of long-term debt (Note 10)</t>
        </is>
      </c>
      <c r="B13" s="5" t="n">
        <v>971257</v>
      </c>
      <c r="C13" s="5" t="n">
        <v>938116</v>
      </c>
    </row>
    <row r="14">
      <c r="A14" s="4" t="inlineStr">
        <is>
          <t>Total current liabilities</t>
        </is>
      </c>
      <c r="B14" s="5" t="n">
        <v>10028680</v>
      </c>
      <c r="C14" s="5" t="n">
        <v>9062981</v>
      </c>
    </row>
    <row r="15">
      <c r="A15" s="4" t="inlineStr">
        <is>
          <t>Long-term debt (Note 10)</t>
        </is>
      </c>
      <c r="B15" s="5" t="n">
        <v>1614971</v>
      </c>
      <c r="C15" s="5" t="n">
        <v>1516008</v>
      </c>
    </row>
    <row r="16">
      <c r="A16" s="4" t="inlineStr">
        <is>
          <t>Total liabilities</t>
        </is>
      </c>
      <c r="B16" s="5" t="n">
        <v>11643651</v>
      </c>
      <c r="C16" s="5" t="n">
        <v>10578989</v>
      </c>
    </row>
    <row r="17">
      <c r="A17" s="3" t="inlineStr">
        <is>
          <t>Stockholders' Equity</t>
        </is>
      </c>
    </row>
    <row r="18">
      <c r="A18" s="4" t="inlineStr">
        <is>
          <t>Series A Preferred stock par value $0.0001; 25,000,000 shares authorized; one share issued and outstanding (Note 12)</t>
        </is>
      </c>
      <c r="B18" s="5" t="n">
        <v>0</v>
      </c>
      <c r="C18" s="5" t="n">
        <v>0</v>
      </c>
    </row>
    <row r="19">
      <c r="A19" s="4" t="inlineStr">
        <is>
          <t>Common stock par value $0.0001; 250,000,000 shares authorized; 42,433,320 shares issued and outstanding (February 28, 2021 – 42,413,691) (Note 12)</t>
        </is>
      </c>
      <c r="B19" s="5" t="n">
        <v>4244</v>
      </c>
      <c r="C19" s="5" t="n">
        <v>4242</v>
      </c>
    </row>
    <row r="20">
      <c r="A20" s="4" t="inlineStr">
        <is>
          <t>Additional paid-in capital</t>
        </is>
      </c>
      <c r="B20" s="5" t="n">
        <v>113663032</v>
      </c>
      <c r="C20" s="5" t="n">
        <v>113662677</v>
      </c>
    </row>
    <row r="21">
      <c r="A21" s="4" t="inlineStr">
        <is>
          <t>Additional paid-in capital - Warrants</t>
        </is>
      </c>
      <c r="B21" s="5" t="n">
        <v>8826165</v>
      </c>
      <c r="C21" s="5" t="n">
        <v>8826165</v>
      </c>
    </row>
    <row r="22">
      <c r="A22" s="4" t="inlineStr">
        <is>
          <t>Accumulated deficit</t>
        </is>
      </c>
      <c r="B22" s="5" t="n">
        <v>-101819334</v>
      </c>
      <c r="C22" s="5" t="n">
        <v>-89661970</v>
      </c>
    </row>
    <row r="23">
      <c r="A23" s="4" t="inlineStr">
        <is>
          <t>Accumulated other comprehensive loss</t>
        </is>
      </c>
      <c r="B23" s="5" t="n">
        <v>200225</v>
      </c>
      <c r="C23" s="5" t="n">
        <v>-6590</v>
      </c>
    </row>
    <row r="24">
      <c r="A24" s="4" t="inlineStr">
        <is>
          <t>Total stockholders' equity</t>
        </is>
      </c>
      <c r="B24" s="5" t="n">
        <v>20874332</v>
      </c>
      <c r="C24" s="5" t="n">
        <v>32824524</v>
      </c>
    </row>
    <row r="25">
      <c r="A25" s="4" t="inlineStr">
        <is>
          <t>Total liabilities and stockholders' equity</t>
        </is>
      </c>
      <c r="B25" s="6" t="n">
        <v>32517983</v>
      </c>
      <c r="C25" s="6" t="n">
        <v>43403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3 Months Ended</t>
        </is>
      </c>
    </row>
    <row r="2">
      <c r="B2" s="2" t="inlineStr">
        <is>
          <t>May 31, 2021</t>
        </is>
      </c>
    </row>
    <row r="3">
      <c r="A3" s="3" t="inlineStr">
        <is>
          <t>General and Administrative Expense [Abstract]</t>
        </is>
      </c>
    </row>
    <row r="4">
      <c r="A4" s="4" t="inlineStr">
        <is>
          <t>General and Administrative Expenses</t>
        </is>
      </c>
      <c r="B4" s="4" t="inlineStr">
        <is>
          <t xml:space="preserve">General and administrative expenses for the three-month
periods ended May 31, 2021 and 2020 were as follows:
May 31, 2021 May 31, 2020
Professional fees $ 1,631,451 $ 221,697
Employee compensation(1) 461,405 1,142,851
Directors and officers insurance 868,647 473,574
Other 199,068 114,959
$ 3,160,571 $ 1,953,081
(1) Includes stock-based compensation expense. In the three-month period ended May 31, 2021, the Company recorded RSU forfeitures for an amount of $935,837 (2020 – $4,005) as a net reversal of stock-based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y 31, 2021</t>
        </is>
      </c>
    </row>
    <row r="3">
      <c r="A3" s="3" t="inlineStr">
        <is>
          <t>Share-based Payment Arrangement [Abstract]</t>
        </is>
      </c>
    </row>
    <row r="4">
      <c r="A4" s="4" t="inlineStr">
        <is>
          <t>Share-Based Payments</t>
        </is>
      </c>
      <c r="B4" s="4" t="inlineStr">
        <is>
          <t xml:space="preserve">Stock Options During the three-month period ended May 31, 2021, the
Company granted no stock options (2020 – nil), no stock options were forfeited (2020 – nil) or exercised (2020 – nil)
and no stock options expired (2020 – nil). The Company applies the fair value method of accounting
for stock-based compensation awards granted. Fair value is calculated based on a Black-Scholes option pricing model. There were no new
issuances of stock options for the three-month periods ended May 31, 2021 and 2020. The total number of stock options outstanding as at
May 31, 2021 was 1,587,081 (2020 – 1,587,081) with a weighted average exercise price of $6.81 (2020 - $6.81), of which 1,229,998
were exercisable (2019 – 986,248) with a weighted average exercise price of $7.25 (2020 – $7.32). During the three-month periods ended May 31, 2021 and
2020, stock-based compensation expense attributable to stock options amounted to $549,318 and $556,895, respectively, and is included
in operating expenses. Restricted Stock Units During the three-month period ended May 31, 2021, the
Company granted 253,758 restricted stock units (“RSUs”) (2020 – 83,725) with a weighted average fair value of $8.85
(2020 – $8.71), settled 19,629 RSUs (2020 – 6,131) with a weighted average fair value of $9.02 (2020 – $9.55) and 295,524
RSUs were forfeited (2020 – 2,989) with a weighted average fair value of $7.93 (2020 – $8.78). The Company applies the fair value method of accounting
for awards granted through the issuance of restricted stock units. Fair value is calculated based on the closing share price at grant
date multiplied by the number of restricted stock unit awards granted. The total number of RSUs outstanding as at May 31,
2021 was 4,149,125 (2020 – 4,293,407), of which 696,327 were vested (2020 – 836,684). During the three-month periods ended May 31, 2021 and
2020, stock-based compensation attributable to RSUs amounted to ($533,961) and $370,487, respectively, and is included in operating expenses.
The net reversal in expenses attributable to RSUs in the three-month period ended May 31, 2021 is due to forfeitures recorded in the period
for a total of $935,837 (2020 – $4,005). During the three-month periods ended May 31, 2021 and
2020, stock-based compensation included in research and development expenses amounted to $395,545 and $352,007, respectively, and in general
and administrative expenses amounted to ($380,188) and $659,817, respectively. The net reversal in stock-based compensation included in
general and administrative expenses in the three-month period ended May 31, 2021 is due to forfeitures recorded in the period for a total
of $935,837 (2020 – $4,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y 31, 2021</t>
        </is>
      </c>
    </row>
    <row r="3">
      <c r="A3" s="3" t="inlineStr">
        <is>
          <t>Equity [Abstract]</t>
        </is>
      </c>
    </row>
    <row r="4">
      <c r="A4" s="4" t="inlineStr">
        <is>
          <t>Equity Incentive Plan</t>
        </is>
      </c>
      <c r="B4" s="4" t="inlineStr">
        <is>
          <t xml:space="preserve">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1 and 2020,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three-month periods ended May 31, 2021 and 2020:
2021 2020
Number of units Number of units
Outstanding, beginning of period 1,083,412 1,300,518
Automatic share reserve increase - -
Units granted (253,758 ) (87,114 )
Units forfeited 295,524 2,989
Units expired - -
Outstanding, end of period 1,125,178 1,216,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y 31, 2021</t>
        </is>
      </c>
    </row>
    <row r="3">
      <c r="A3" s="3" t="inlineStr">
        <is>
          <t>Warrants Abstract</t>
        </is>
      </c>
    </row>
    <row r="4">
      <c r="A4" s="4" t="inlineStr">
        <is>
          <t>Warrants</t>
        </is>
      </c>
      <c r="B4" s="4" t="inlineStr">
        <is>
          <t xml:space="preserve">During the three-month period ended May 31, 2021, no
warrants were granted, were forfeited, were exercised nor expired. During the three-month period ended May 31, 2020, the
Company issued, in exchange for consulting services, a warrant to purchase 25,000 shares of our common stock at the price of $9.43 per
share expiring May 12, 2022. No warrants were exercised or expired in the three-month period ended May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and Other Finance Costs</t>
        </is>
      </c>
      <c r="B1" s="2" t="inlineStr">
        <is>
          <t>3 Months Ended</t>
        </is>
      </c>
    </row>
    <row r="2">
      <c r="B2" s="2" t="inlineStr">
        <is>
          <t>May 31, 2021</t>
        </is>
      </c>
    </row>
    <row r="3">
      <c r="A3" s="3" t="inlineStr">
        <is>
          <t>Interest And Other Finance Costs</t>
        </is>
      </c>
    </row>
    <row r="4">
      <c r="A4" s="4" t="inlineStr">
        <is>
          <t>Interest and Other Finance Costs</t>
        </is>
      </c>
      <c r="B4" s="4" t="inlineStr">
        <is>
          <t xml:space="preserve">Interest and other financial expenses for the three-month
periods ended May 31, 2021 and 2020 are as follows:
2021 2020
Interest on long-term debt $ 20,059 $ 19,727
Accretion expense 10,529 8,547
Loss on revaluation of foreign exchange contracts - 98,502
$ 30,588 $ 126,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 xml:space="preserve">Commercial Commitments On September 2, 2020, the Company entered into a know-how
and engineering agreement (the “Chemtex Agreement”) with Chemtex Global Corporation (“Chemtex”) to license the
PET plastic and polyester polymer for fiber manufacturing know-how of INVISTA’s technology and licensing group, INVISTA Performance
Technologies (IPT) (“INVISTA”). The total amount of the Chemtex Agreement is $4,300,000 and covers the know-how and design
of two Infinite Loop™ facilities. Payment terms are based on the completion of certain milestones and total $2,150,000 for each
facility. As at May 31, 2021, the cumulative amount paid was $900,000 and during the three-month period ended May 31, 2021, no additional
amount was paid by the Company related to this agreement and included in research and development expenses. Contingencies On October 13, 2020, the Company and certain of its
officers were named as defendants in a proposed class-action lawsuit filed in the United States District Court for the Southern District
of New York, captioned Olivier Tremblay, Individually and on Behalf of All Other Similarly Situated v. Loop Industries, Inc.,
Daniel Solomita, and Nelson Gentiletti On October 28, 2020, the Company and certain of its
officers were named as defendants in a second proposed class-action lawsuit filed in the United States District Court for the Southern
District of New York, captioned Michelle Bazzini, Individually and on Behalf of All Other Similarly Situated v. Loop Industries, Inc.,
Daniel Solomita, and Nelson Gentiletti On January 4, 2021, the United States District Court
for the Southern District of New York rendered a stipulation and order granting the consolidation of the two class-action lawsuits filed
in New York as In re Loop Industries, Inc. Securities Litigation Plaintiffs served a consolidated amended complaint
on February 18, 2021 which alleges defendants violated Sections 10(b) and 20(a) and Rule 10b-5 of the Securities Exchange Act of 1934
by making materially false and/or misleading statements, as well as allegedly failing to disclose material adverse facts about the Company’s
business, operations, and prospects, which caused the Company’s securities to trade at artificially inflated prices. The consolidated
amended complaint relies on the October 13, 2020 report published by a third party regarding the Company to support their allegations.
Defendants served a motion to dismiss the consolidated amended complaint on April 27, 2021. Plaintiffs’ opposition to the motion
to Dismiss was served on May 27, 2021 and Defendants’ reply in support of the motion to dismiss was served on June 11, 2021. On October 13, 2020, the Company, Loop Canada Inc.
and certain of their officers and directors were named as defendants in a proposed securities class action filed in the Superior Court
of Québec (District of Terrebonne, Province of Québec, Canada), in file no. 700-06-000012-205. The Application for authorization
of a class action and for authorization to bring an action pursuant to section 225.4 of the Québec Securities Act Management believes that these cases lack merit and
intends to defend them vigorously. No amounts have been provided for in the consolidated financial statements with respect to these claims.
Management has not yet determined what effect these lawsuits may have on its financial position or results of operations as they are still
in the preliminary sta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1</t>
        </is>
      </c>
    </row>
    <row r="3">
      <c r="A3" s="3" t="inlineStr">
        <is>
          <t>Subsequent Events [Abstract]</t>
        </is>
      </c>
    </row>
    <row r="4">
      <c r="A4" s="4" t="inlineStr">
        <is>
          <t>Subsequent Events</t>
        </is>
      </c>
      <c r="B4" s="4" t="inlineStr">
        <is>
          <t xml:space="preserve">Strategic Partnership On June 22, 2021, the Company entered into a Securities Purchase Agreement
(the “Purchase Agreement”) by and between the Company and SK global chemical Co., Ltd, an accredited investor (the “Purchaser”).
Pursuant to the Purchase Agreement, the Company has agreed to issue and sell to the Purchaser the following securities for an aggregate
purchase price of approximately $56.5 million (collectively, the “Investment”):
● an aggregate of 4,714,813 shares (the “Shares”) of the Company’s common stock (the “Common Stock”);
● warrants to purchase 4,714,813 shares of Common Stock for an exercise price of $15.00 (the “First Tranche Warrants”), with an expiration date of the third anniversary of the issue date;
● warrants to purchase 2,357,407 shares of Common Stock for an exercise price of $20.00 (the “Second Tranche Warrants”), with an expiration date of the earlier of (A) the date that is the third anniversary of the First Plant Milestone (as defined in the Second Tranche Warrants), (B) the expiration of the JV Negotiation Period (as defined in the Second Tranche Warrants), provided that the Joint Venture Transaction Agreements (as defined in the Second Tranche Warrants) have not been executed by the expiration of the JV Negotiation Period and (C) the third anniversary of the Date of approval of the basic engineering package for the facilities constructed by the JV, provided that the First Plant Milestone has not occurred as of such date; and
● warrants to purchase 461,298 shares of Common Stock for an exercise price of $11.00 (the “Third Tranche Warrants,” and together with First Tranche Warrants and the Second Tranche Warrants, the “Warrants”), with an expiration date of June 14, 2022. The Purchaser may exercise the First Tranche Warrant and the Third Tranche
Warrant at any time prior to their applicable expiration dates. The Purchaser may exercise the Second Tranche Warrant at any time on or
after the first business day following the First Plant Milestone (as defined in the Second Tranche Warrant) prior to its expiration date. After the closing of the Investment, the Purchaser is expected to own approximately
10.0% of the issued and outstanding Common Stock as of that date. Simultaneous with the execution of the Purchase Agreement, the Company and
the Purchaser entered into a Joint Venture Memorandum of Understanding (“JV MOU”) with respect to a potential joint venture
to commercialize the Company’s plastic recycling technology in Asia (“Proposed Asia JV”). The JV MOU, which is non-binding,
outlines certain principal terms for the Proposed Asia JV. The Purchase Agreement provides that the parties will negotiate exclusively
with one another from the date of the Purchase Agreement until the date which is six months from the BDP Date (as defined in the Purchase
Agreement) with respect to the Proposed Asia JV (subject to extension in accordance with the terms and conditions of the Purchase Agreement),
with the objective of executing definitive agreements for the Proposed Asia JV. Joint Venture Amendment In conjunction with the SK strategic partnership described
above, on June 18, 2021, the Company, Loop Innovations, LLC, a wholly-owned subsidiary of the Company (“Loop Innovations”),
Indorama Ventures Holdings LP (“Indorama”) and Indorama Loop Technologies, LLC (the “Indorama Joint Venture Company”)
amended (i) the Limited Liability Company Agreement between Loop Innovations, LLC and Indorama Ventures Holdings LP (the “LLC Agreement”),
(ii) the Marketing Agreement between the Company and Indorama Loop Technologies, LLC (the “Marketing Agreement”) and (iii)
the License Agreement between the Company and the Indorama Joint Venture Company (the “License Agreement”), each dated September
24, 2018 (collectively such amendments, the “Indorama Joint Venture Amendments”). Under the Indorama Joint Venture Amendments, the Company,
Indorama and the Indorama Joint Venture Company agreed to:
● terminate Indorama’s right of first refusal under the LLC Agreement over any facility to produce products utilizing any waste-to-resin technology applying the PET depolymerization process of the Company;
● amend the non-compete obligations under the LLC Agreement to solely apply to the Company;
● limit the scope of the Company’s grant of intellectual property rights and the scope of the exclusivity rights of the Indorama Joint Venture Company for the retrofit of existing facilities under the License Agreement to North America and Europe; and
● limit the scope of the Indorama Joint Venture Company’s permitted marketing rights under the Marketing Agreement to North America and Europ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1</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s well as the carrying value
of our joint venture investment, accruals for potential liabilities, assumptions made in calculating the fair value of stock-based compensation
and other equity instruments, and the assessment of performance conditions for stock-based compensation awards and the judgment in the
assessment.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In particular, as previously disclosed, the situation in the United States and the continued travel restrictions
and quarantine requirements between Canada and the United States have caused disruptions in our timetable of our joint venture with Indorama
in the development of our Spartanburg facility and commercialization of our technology. Although the Company continues to monitor the situation
and may adjust the Company’s current policies as more information and public health guidance become available, the COVID-19 pandemic
is ongoing, and its dynamic nature, including uncertainties relating to the ultimate spread of the virus, the severity of the disease,
the duration of the outbreak and actions that may be taken by governmental authorities to contain the outbreak or to treat its impact,
makes it difficult to assess whether there will be further impact on the development and commercialization of the Company’s technology
which could have a material adverse effect on the Company’s results of operations and cash flows. </t>
        </is>
      </c>
    </row>
    <row r="5">
      <c r="A5" s="4" t="inlineStr">
        <is>
          <t>Stock-based compensation</t>
        </is>
      </c>
      <c r="B5" s="4" t="inlineStr">
        <is>
          <t xml:space="preserve">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 </t>
        </is>
      </c>
    </row>
    <row r="6">
      <c r="A6" s="4" t="inlineStr">
        <is>
          <t>Research and development expenses</t>
        </is>
      </c>
      <c r="B6" s="4" t="inlineStr">
        <is>
          <t xml:space="preserve">Research and development expenses relate primarily
to the development, design, testing of preproduction samples, prototypes and models, compensation, and consulting fees, and are expensed
as incurred. Total research and development expenses recorded during the three-month periods ended May 31, 2021 and 2020 amounted to $8,637,905 and
$1,480,588, respectively, and are net of government research and development tax credits and government grants from the federal and provincial
taxation authorities accrued and recorded based on qualifying expenditures incurred during the fiscal periods. </t>
        </is>
      </c>
    </row>
    <row r="7">
      <c r="A7" s="4" t="inlineStr">
        <is>
          <t>Foreign currency translations and transactions</t>
        </is>
      </c>
      <c r="B7" s="4" t="inlineStr">
        <is>
          <t>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t>
        </is>
      </c>
    </row>
    <row r="8">
      <c r="A8" s="4" t="inlineStr">
        <is>
          <t>Net earnings (loss) per share</t>
        </is>
      </c>
      <c r="B8" s="4" t="inlineStr">
        <is>
          <t xml:space="preserve">The Company computes net loss per share in accordance
with FASB ASC 260, Earnings Per Share For the three-month periods ended May 31, 2021 and
2020, the calculations of basic and diluted loss per share are the same because potential dilutive securities would have an antidilutive
effect. As at May 31, 2021, the potentially dilutive securities consisted of 1,587,081 outstanding stock options (2020 – 1,587,081),
4,149,125 outstanding restricted stock units (2020 – 4,293,407), and 4,133,720 outstanding warrants (2020 – 5,084,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s Tax, Tax Credits and Other Receivables (Tables)</t>
        </is>
      </c>
      <c r="B1" s="2" t="inlineStr">
        <is>
          <t>3 Months Ended</t>
        </is>
      </c>
    </row>
    <row r="2">
      <c r="B2" s="2" t="inlineStr">
        <is>
          <t>May 31, 2021</t>
        </is>
      </c>
    </row>
    <row r="3">
      <c r="A3" s="3" t="inlineStr">
        <is>
          <t>Receivables [Abstract]</t>
        </is>
      </c>
    </row>
    <row r="4">
      <c r="A4" s="4" t="inlineStr">
        <is>
          <t>Sales tax, tax credits and other receivables</t>
        </is>
      </c>
      <c r="B4" s="4" t="inlineStr">
        <is>
          <t xml:space="preserve">May 31, 2021 February 28, 2021
Sales tax $ 935,883 $ 1,155,504
Research and development tax credits 500,345 435,467
Other receivables 115,474 172,864
$ 1,551,702 $ 1,763,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 (Tables)</t>
        </is>
      </c>
      <c r="B1" s="2" t="inlineStr">
        <is>
          <t>3 Months Ended</t>
        </is>
      </c>
    </row>
    <row r="2">
      <c r="B2" s="2" t="inlineStr">
        <is>
          <t>May 31, 2021</t>
        </is>
      </c>
    </row>
    <row r="3">
      <c r="A3" s="3" t="inlineStr">
        <is>
          <t>Deferred Costs, Capitalized, Prepaid, and Other Assets Disclosure [Abstract]</t>
        </is>
      </c>
    </row>
    <row r="4">
      <c r="A4" s="4" t="inlineStr">
        <is>
          <t>Prepaid expenses</t>
        </is>
      </c>
      <c r="B4" s="4" t="inlineStr">
        <is>
          <t xml:space="preserve">Prepaid expenses and deposits as at May 31, 2021 and
February 28, 2021 were as follows:
May 31, 2021 February 28, 2021
Directors and officers insurance $ 812,455 $ -
Deposits on machinery and equipment 965,670 379,395
Other 200,265 230,387
$ 1,978,390 $ 609,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1</t>
        </is>
      </c>
      <c r="C1" s="2" t="inlineStr">
        <is>
          <t>Feb. 28, 2021</t>
        </is>
      </c>
    </row>
    <row r="2">
      <c r="A2" s="3" t="inlineStr">
        <is>
          <t>Stockholders' Equity</t>
        </is>
      </c>
    </row>
    <row r="3">
      <c r="A3" s="4" t="inlineStr">
        <is>
          <t>Series A preferred stock, par value</t>
        </is>
      </c>
      <c r="B3" s="4" t="inlineStr">
        <is>
          <t>$ .0001</t>
        </is>
      </c>
      <c r="C3" s="4" t="inlineStr">
        <is>
          <t>$ .0001</t>
        </is>
      </c>
    </row>
    <row r="4">
      <c r="A4" s="4" t="inlineStr">
        <is>
          <t>Series A preferred stock, share authorized</t>
        </is>
      </c>
      <c r="B4" s="5" t="n">
        <v>25000000</v>
      </c>
      <c r="C4" s="5" t="n">
        <v>25000000</v>
      </c>
    </row>
    <row r="5">
      <c r="A5" s="4" t="inlineStr">
        <is>
          <t>Series A preferred stock, share issued</t>
        </is>
      </c>
      <c r="B5" s="5" t="n">
        <v>1</v>
      </c>
      <c r="C5" s="5" t="n">
        <v>1</v>
      </c>
    </row>
    <row r="6">
      <c r="A6" s="4" t="inlineStr">
        <is>
          <t>Series A preferred stock, share outstanding</t>
        </is>
      </c>
      <c r="B6" s="5" t="n">
        <v>1</v>
      </c>
      <c r="C6" s="5" t="n">
        <v>1</v>
      </c>
    </row>
    <row r="7">
      <c r="A7" s="4" t="inlineStr">
        <is>
          <t>Common stock, par value</t>
        </is>
      </c>
      <c r="B7" s="4" t="inlineStr">
        <is>
          <t>$ .0001</t>
        </is>
      </c>
      <c r="C7" s="7" t="n">
        <v>0.0001</v>
      </c>
    </row>
    <row r="8">
      <c r="A8" s="4" t="inlineStr">
        <is>
          <t>Common stock, shares authorized</t>
        </is>
      </c>
      <c r="B8" s="5" t="n">
        <v>250000000</v>
      </c>
      <c r="C8" s="5" t="n">
        <v>250000000</v>
      </c>
    </row>
    <row r="9">
      <c r="A9" s="4" t="inlineStr">
        <is>
          <t>Common stock, shares issued</t>
        </is>
      </c>
      <c r="B9" s="5" t="n">
        <v>42433320</v>
      </c>
      <c r="C9" s="5" t="n">
        <v>42413691</v>
      </c>
    </row>
    <row r="10">
      <c r="A10" s="4" t="inlineStr">
        <is>
          <t>Common stock, shares outstanding</t>
        </is>
      </c>
      <c r="B10" s="5" t="n">
        <v>42433320</v>
      </c>
      <c r="C10" s="5" t="n">
        <v>42413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y 31, 2021</t>
        </is>
      </c>
    </row>
    <row r="3">
      <c r="A3" s="3" t="inlineStr">
        <is>
          <t>Property, Plant and Equipment [Abstract]</t>
        </is>
      </c>
    </row>
    <row r="4">
      <c r="A4" s="4" t="inlineStr">
        <is>
          <t>Property, plant and equipment</t>
        </is>
      </c>
      <c r="B4" s="4" t="inlineStr">
        <is>
          <t xml:space="preserve">As at May 31, 2021
Cost Accumulated depreciation, write-down and impairment Net book value
Building $ 2,053,585 $ (228,932 ) $ 1,824,653
Land 5,173,641 - 5,173,641
Building Improvements 1,938,596 (594,078 ) 1,344,518
Machinery and equipment 6,514,252 (6,514,252 ) -
Office equipment and furniture 342,258 (115,464 ) 226,794
$ 16,022,332 $ (7,452,726 ) $ 8,569,606
As at February 28, 2021
Cost Accumulated depreciation, write-down and impairment Net book value
Building $ 1,954,345 $ (201,589 ) $ 1,752,756
Land 241,578 - 241,578
Building Improvements 1,804,872 (474,114 ) 1,330,758
Machinery and equipment 6,514,252 (6,514,252 ) -
Office equipment and furniture 292,946 (104,987 ) 187,959
$ 10,807,993 $ (7,294,942 ) $ 3,513,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May 31, 2021</t>
        </is>
      </c>
    </row>
    <row r="3">
      <c r="A3" s="3" t="inlineStr">
        <is>
          <t>Finite-Lived Intangible Assets, Net [Abstract]</t>
        </is>
      </c>
    </row>
    <row r="4">
      <c r="A4" s="4" t="inlineStr">
        <is>
          <t>Intangible assets</t>
        </is>
      </c>
      <c r="B4" s="4" t="inlineStr">
        <is>
          <t xml:space="preserve">As at May 31, As at February 28,
2021 2021
Patents, at cost - beginning of period $ 859,048 $ 225,174
Patents, accumulated depreciation – beginning of period (64,154 ) (22,310 ))
Patents, net - beginning of period 794,894 202,864
Additions in the period - patents 52,319 623,811
Amortization of patents (16,944 ) (41,844 ))
Foreign exchange effect 50,954 10,063
Patents, net - end of period $ 881,223 $ 794,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y 31, 2021</t>
        </is>
      </c>
    </row>
    <row r="3">
      <c r="A3" s="3" t="inlineStr">
        <is>
          <t>Fair Value Disclosures [Abstract]</t>
        </is>
      </c>
    </row>
    <row r="4">
      <c r="A4" s="4" t="inlineStr">
        <is>
          <t>Fair value of financial instruments</t>
        </is>
      </c>
      <c r="B4" s="4" t="inlineStr">
        <is>
          <t>Fair Value Measurements as at May 31, 2021
Carrying Amount Fair Value Level in the hierarchy
Instruments measured at amortized cost:
Long-term debt $ 2,586,227 $ 2,596,787 Level 2
Fair Value Measurements at February 28, 2021
Carrying Amount Fair Value Level in the hierarchy
Instruments measured at amortized cost:
Long-term debt $ 2,454,123 $ 2,464,540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y 31, 2021</t>
        </is>
      </c>
    </row>
    <row r="3">
      <c r="A3" s="3" t="inlineStr">
        <is>
          <t>Payables and Accruals [Abstract]</t>
        </is>
      </c>
    </row>
    <row r="4">
      <c r="A4" s="4" t="inlineStr">
        <is>
          <t>Accounts payable and accrued liabilities</t>
        </is>
      </c>
      <c r="B4" s="4" t="inlineStr">
        <is>
          <t xml:space="preserve">May 31, 2021 February 28, 2021
Trade accounts payable $ 5,279,857 $ 5,082,736
Accrued employee compensation 1,051,109 970,154
Accrued professional fees 1,040,791 1,270,628
Accrued engineering fees 862,645 535,359
Other accrued liabilities 823,021 265,988
$ 9,057,423 $ 8,124,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y 31, 2021</t>
        </is>
      </c>
    </row>
    <row r="3">
      <c r="A3" s="3" t="inlineStr">
        <is>
          <t>Long-term Debt, Unclassified [Abstract]</t>
        </is>
      </c>
    </row>
    <row r="4">
      <c r="A4" s="4" t="inlineStr">
        <is>
          <t>Long-term debt</t>
        </is>
      </c>
      <c r="B4" s="4" t="inlineStr">
        <is>
          <t xml:space="preserve">May 31, 2021 February 28, 2021
Investissement Québec financing facility :
Principal amount $ 1,830,048 $ 1,741,612
Unamortized discount (271,001 ) (268,192 )
Accrued interest 55,924 42,588
Total Investissement Québec financing facility 1,614,971 1,516,008
Term loan
Principal amount 971,256 938,116
Less: current portion (971,256 ) (938,116 )
Total term loan, net of current portion - -
Long-term debt, net of current portion $ 1,614,971 $ 1,516,008 </t>
        </is>
      </c>
    </row>
    <row r="5">
      <c r="A5" s="4" t="inlineStr">
        <is>
          <t>Principal repayments</t>
        </is>
      </c>
      <c r="B5" s="4" t="inlineStr">
        <is>
          <t xml:space="preserve">Years ending Amount
February 28, 2022 $ 45,560
February 28, 2023 57,985
February 29, 2024 319,417
February 28, 2025 319,417
February 28, 2026 319,417
Thereafter 1,727,084
Total $ 2,788,8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y 31, 2021</t>
        </is>
      </c>
    </row>
    <row r="3">
      <c r="A3" s="3" t="inlineStr">
        <is>
          <t>Stockholders' Equity</t>
        </is>
      </c>
    </row>
    <row r="4">
      <c r="A4" s="4" t="inlineStr">
        <is>
          <t>Common stock</t>
        </is>
      </c>
      <c r="B4" s="4" t="inlineStr">
        <is>
          <t xml:space="preserve">For the period ended May 31, 2021 Number of shares Amount
Balance, February 28, 2021 42,413,691 $ 4,242
Issuance of shares upon settlement of restricted stock units 19,629 2
Balance, May 31, 2021 42,433,320 $ 4,244
For the period ended May 31, 2020 Number of shares Amount
Balance, February 29, 2020 39,910,774 $ 3,992
Issuance of shares upon settlement of restricted stock units 6,131 1
Balance, May 31, 2020 39,916,905 $ 3,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3 Months Ended</t>
        </is>
      </c>
    </row>
    <row r="2">
      <c r="B2" s="2" t="inlineStr">
        <is>
          <t>May 31, 2021</t>
        </is>
      </c>
    </row>
    <row r="3">
      <c r="A3" s="3" t="inlineStr">
        <is>
          <t>Research and Development [Abstract]</t>
        </is>
      </c>
    </row>
    <row r="4">
      <c r="A4" s="4" t="inlineStr">
        <is>
          <t>Research and development expenses</t>
        </is>
      </c>
      <c r="B4" s="4" t="inlineStr">
        <is>
          <t xml:space="preserve">Research and development expenses for the three-month
periods ended May 31, 2021 and 2020 were as follows:
May 31, 2021 May 31, 2020
External engineering $ 2,903,448 $ 74,932
Employee compensation 2,086,128 819,048
Machinery and equipment expenditures 2,622,892 -
Demonstration plant operating expenses 691,537 286,103
Other 333,900 300,505
$ 8,637,905 $ 1,480,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3 Months Ended</t>
        </is>
      </c>
    </row>
    <row r="2">
      <c r="B2" s="2" t="inlineStr">
        <is>
          <t>May 31, 2021</t>
        </is>
      </c>
    </row>
    <row r="3">
      <c r="A3" s="3" t="inlineStr">
        <is>
          <t>General and Administrative Expense [Abstract]</t>
        </is>
      </c>
    </row>
    <row r="4">
      <c r="A4" s="4" t="inlineStr">
        <is>
          <t>General and Administrative expenses</t>
        </is>
      </c>
      <c r="B4" s="4" t="inlineStr">
        <is>
          <t xml:space="preserve">May 31, 2021 May 31, 2020
Professional fees $ 1,631,451 $ 221,697
Employee compensation(1) 461,405 1,142,851
Directors and officers insurance 868,647 473,574
Other 199,068 114,959
$ 3,160,571 $ 1,953,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3 Months Ended</t>
        </is>
      </c>
    </row>
    <row r="2">
      <c r="B2" s="2" t="inlineStr">
        <is>
          <t>May 31, 2021</t>
        </is>
      </c>
    </row>
    <row r="3">
      <c r="A3" s="3" t="inlineStr">
        <is>
          <t>Equity [Abstract]</t>
        </is>
      </c>
    </row>
    <row r="4">
      <c r="A4" s="4" t="inlineStr">
        <is>
          <t>Equity incentive plan</t>
        </is>
      </c>
      <c r="B4" s="4" t="inlineStr">
        <is>
          <t xml:space="preserve">2021 2020
Number of units Number of units
Outstanding, beginning of period 1,083,412 1,300,518
Automatic share reserve increase - -
Units granted (253,758 ) (87,114 )
Units forfeited 295,524 2,989
Units expired - -
Outstanding, end of period 1,125,178 1,216,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Other Financial Costs (Tables)</t>
        </is>
      </c>
      <c r="B1" s="2" t="inlineStr">
        <is>
          <t>3 Months Ended</t>
        </is>
      </c>
    </row>
    <row r="2">
      <c r="B2" s="2" t="inlineStr">
        <is>
          <t>May 31, 2021</t>
        </is>
      </c>
    </row>
    <row r="3">
      <c r="A3" s="3" t="inlineStr">
        <is>
          <t>Interest And Other Finance Costs</t>
        </is>
      </c>
    </row>
    <row r="4">
      <c r="A4" s="4" t="inlineStr">
        <is>
          <t>Interest and other financial costs</t>
        </is>
      </c>
      <c r="B4" s="4" t="inlineStr">
        <is>
          <t xml:space="preserve">2021 2020
Interest on long-term debt $ 20,059 $ 19,727
Accretion expense 10,529 8,547
Loss on revaluation of foreign exchange contracts - 98,502
$ 30,588 $ 126,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Loss (Unaudited) - USD ($)</t>
        </is>
      </c>
      <c r="B1" s="2" t="inlineStr">
        <is>
          <t>3 Months Ended</t>
        </is>
      </c>
    </row>
    <row r="2">
      <c r="B2" s="2" t="inlineStr">
        <is>
          <t>May 31, 2021</t>
        </is>
      </c>
      <c r="C2" s="2" t="inlineStr">
        <is>
          <t>May 31, 2020</t>
        </is>
      </c>
    </row>
    <row r="3">
      <c r="A3" s="3" t="inlineStr">
        <is>
          <t>Income Statement [Abstract]</t>
        </is>
      </c>
    </row>
    <row r="4">
      <c r="A4" s="4" t="inlineStr">
        <is>
          <t>Revenue</t>
        </is>
      </c>
      <c r="B4" s="6" t="n">
        <v>0</v>
      </c>
      <c r="C4" s="6" t="n">
        <v>0</v>
      </c>
    </row>
    <row r="5">
      <c r="A5" s="3" t="inlineStr">
        <is>
          <t>Expenses</t>
        </is>
      </c>
    </row>
    <row r="6">
      <c r="A6" s="4" t="inlineStr">
        <is>
          <t>Research and development, net (Note 13)</t>
        </is>
      </c>
      <c r="B6" s="5" t="n">
        <v>8637905</v>
      </c>
      <c r="C6" s="5" t="n">
        <v>1480588</v>
      </c>
    </row>
    <row r="7">
      <c r="A7" s="4" t="inlineStr">
        <is>
          <t>General and administrative (Note 14)</t>
        </is>
      </c>
      <c r="B7" s="5" t="n">
        <v>3160571</v>
      </c>
      <c r="C7" s="5" t="n">
        <v>1953081</v>
      </c>
    </row>
    <row r="8">
      <c r="A8" s="4" t="inlineStr">
        <is>
          <t>Depreciation and amortization (Notes 5 and 6)</t>
        </is>
      </c>
      <c r="B8" s="5" t="n">
        <v>132001</v>
      </c>
      <c r="C8" s="5" t="n">
        <v>255974</v>
      </c>
    </row>
    <row r="9">
      <c r="A9" s="4" t="inlineStr">
        <is>
          <t>Interest and other financial expenses (Note 18)</t>
        </is>
      </c>
      <c r="B9" s="5" t="n">
        <v>30588</v>
      </c>
      <c r="C9" s="5" t="n">
        <v>126776</v>
      </c>
    </row>
    <row r="10">
      <c r="A10" s="4" t="inlineStr">
        <is>
          <t>Interest income</t>
        </is>
      </c>
      <c r="B10" s="5" t="n">
        <v>-9761</v>
      </c>
      <c r="C10" s="5" t="n">
        <v>-40346</v>
      </c>
    </row>
    <row r="11">
      <c r="A11" s="4" t="inlineStr">
        <is>
          <t>Foreign exchange loss (gain)</t>
        </is>
      </c>
      <c r="B11" s="5" t="n">
        <v>206060</v>
      </c>
      <c r="C11" s="5" t="n">
        <v>76641</v>
      </c>
    </row>
    <row r="12">
      <c r="A12" s="4" t="inlineStr">
        <is>
          <t>Total expenses</t>
        </is>
      </c>
      <c r="B12" s="5" t="n">
        <v>12157364</v>
      </c>
      <c r="C12" s="5" t="n">
        <v>3852714</v>
      </c>
    </row>
    <row r="13">
      <c r="A13" s="4" t="inlineStr">
        <is>
          <t>Net loss</t>
        </is>
      </c>
      <c r="B13" s="5" t="n">
        <v>-12157364</v>
      </c>
      <c r="C13" s="5" t="n">
        <v>-3852714</v>
      </c>
    </row>
    <row r="14">
      <c r="A14" s="3" t="inlineStr">
        <is>
          <t>Other comprehensive income (loss)</t>
        </is>
      </c>
    </row>
    <row r="15">
      <c r="A15" s="4" t="inlineStr">
        <is>
          <t>Foreign currency translation adjustment</t>
        </is>
      </c>
      <c r="B15" s="5" t="n">
        <v>206815</v>
      </c>
      <c r="C15" s="5" t="n">
        <v>-170412</v>
      </c>
    </row>
    <row r="16">
      <c r="A16" s="4" t="inlineStr">
        <is>
          <t>Comprehensive income (loss)</t>
        </is>
      </c>
      <c r="B16" s="6" t="n">
        <v>-11950549</v>
      </c>
      <c r="C16" s="6" t="n">
        <v>-4023126</v>
      </c>
    </row>
    <row r="17">
      <c r="A17" s="3" t="inlineStr">
        <is>
          <t>Loss per share</t>
        </is>
      </c>
    </row>
    <row r="18">
      <c r="A18" s="4" t="inlineStr">
        <is>
          <t>Basic and diluted</t>
        </is>
      </c>
      <c r="B18" s="8" t="n">
        <v>-0.29</v>
      </c>
      <c r="C18" s="9" t="n">
        <v>-0.1</v>
      </c>
    </row>
    <row r="19">
      <c r="A19" s="3" t="inlineStr">
        <is>
          <t>Weighted average common shares outstanding</t>
        </is>
      </c>
    </row>
    <row r="20">
      <c r="A20" s="4" t="inlineStr">
        <is>
          <t>Basic and diluted</t>
        </is>
      </c>
      <c r="B20" s="5" t="n">
        <v>42433107</v>
      </c>
      <c r="C20" s="5" t="n">
        <v>39916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ummary of Significant Accounting Policies (Details Narrative) - USD ($)</t>
        </is>
      </c>
      <c r="B1" s="2" t="inlineStr">
        <is>
          <t>3 Months Ended</t>
        </is>
      </c>
    </row>
    <row r="2">
      <c r="B2" s="2" t="inlineStr">
        <is>
          <t>May 31, 2021</t>
        </is>
      </c>
      <c r="C2" s="2" t="inlineStr">
        <is>
          <t>May 31, 2020</t>
        </is>
      </c>
    </row>
    <row r="3">
      <c r="A3" s="4" t="inlineStr">
        <is>
          <t>Research and development expenses</t>
        </is>
      </c>
      <c r="B3" s="6" t="n">
        <v>8637905</v>
      </c>
      <c r="C3" s="6" t="n">
        <v>1480588</v>
      </c>
    </row>
    <row r="4">
      <c r="A4" s="4" t="inlineStr">
        <is>
          <t>Stock Options</t>
        </is>
      </c>
    </row>
    <row r="5">
      <c r="A5" s="4" t="inlineStr">
        <is>
          <t>Antidilutive securities</t>
        </is>
      </c>
      <c r="B5" s="5" t="n">
        <v>1587081</v>
      </c>
      <c r="C5" s="5" t="n">
        <v>1587081</v>
      </c>
    </row>
    <row r="6">
      <c r="A6" s="4" t="inlineStr">
        <is>
          <t>Restricted Stock Units</t>
        </is>
      </c>
    </row>
    <row r="7">
      <c r="A7" s="4" t="inlineStr">
        <is>
          <t>Antidilutive securities</t>
        </is>
      </c>
      <c r="B7" s="5" t="n">
        <v>4149125</v>
      </c>
      <c r="C7" s="5" t="n">
        <v>4293407</v>
      </c>
    </row>
    <row r="8">
      <c r="A8" s="4" t="inlineStr">
        <is>
          <t>Warrants</t>
        </is>
      </c>
    </row>
    <row r="9">
      <c r="A9" s="4" t="inlineStr">
        <is>
          <t>Antidilutive securities</t>
        </is>
      </c>
      <c r="B9" s="5" t="n">
        <v>4133720</v>
      </c>
      <c r="C9" s="5" t="n">
        <v>50843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Sales Tax, Tax Credits and Other Receivables (Details) - USD ($)</t>
        </is>
      </c>
      <c r="B1" s="2" t="inlineStr">
        <is>
          <t>May 31, 2021</t>
        </is>
      </c>
      <c r="C1" s="2" t="inlineStr">
        <is>
          <t>Feb. 28, 2021</t>
        </is>
      </c>
    </row>
    <row r="2">
      <c r="A2" s="3" t="inlineStr">
        <is>
          <t>Receivables [Abstract]</t>
        </is>
      </c>
    </row>
    <row r="3">
      <c r="A3" s="4" t="inlineStr">
        <is>
          <t>Sales tax</t>
        </is>
      </c>
      <c r="B3" s="6" t="n">
        <v>935883</v>
      </c>
      <c r="C3" s="6" t="n">
        <v>1155504</v>
      </c>
    </row>
    <row r="4">
      <c r="A4" s="4" t="inlineStr">
        <is>
          <t>Research and development tax credits</t>
        </is>
      </c>
      <c r="B4" s="5" t="n">
        <v>500345</v>
      </c>
      <c r="C4" s="5" t="n">
        <v>435467</v>
      </c>
    </row>
    <row r="5">
      <c r="A5" s="4" t="inlineStr">
        <is>
          <t>Other receivables</t>
        </is>
      </c>
      <c r="B5" s="5" t="n">
        <v>115474</v>
      </c>
      <c r="C5" s="5" t="n">
        <v>172864</v>
      </c>
    </row>
    <row r="6">
      <c r="A6" s="4" t="inlineStr">
        <is>
          <t>Sales tax, research and development tax credits and other receivables</t>
        </is>
      </c>
      <c r="B6" s="6" t="n">
        <v>1551702</v>
      </c>
      <c r="C6" s="6" t="n">
        <v>1763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Prepaid Expenses and Deposits (Details) - USD ($)</t>
        </is>
      </c>
      <c r="B1" s="2" t="inlineStr">
        <is>
          <t>May 31, 2021</t>
        </is>
      </c>
      <c r="C1" s="2" t="inlineStr">
        <is>
          <t>Feb. 28, 2021</t>
        </is>
      </c>
    </row>
    <row r="2">
      <c r="A2" s="3" t="inlineStr">
        <is>
          <t>Deferred Costs, Capitalized, Prepaid, and Other Assets Disclosure [Abstract]</t>
        </is>
      </c>
    </row>
    <row r="3">
      <c r="A3" s="4" t="inlineStr">
        <is>
          <t>Directors and officers insurance</t>
        </is>
      </c>
      <c r="B3" s="6" t="n">
        <v>812455</v>
      </c>
      <c r="C3" s="6" t="n">
        <v>0</v>
      </c>
    </row>
    <row r="4">
      <c r="A4" s="4" t="inlineStr">
        <is>
          <t>Deposits on machinery and equipment</t>
        </is>
      </c>
      <c r="B4" s="5" t="n">
        <v>965670</v>
      </c>
      <c r="C4" s="5" t="n">
        <v>379395</v>
      </c>
    </row>
    <row r="5">
      <c r="A5" s="4" t="inlineStr">
        <is>
          <t>Other</t>
        </is>
      </c>
      <c r="B5" s="5" t="n">
        <v>200265</v>
      </c>
      <c r="C5" s="5" t="n">
        <v>230387</v>
      </c>
    </row>
    <row r="6">
      <c r="A6" s="4" t="inlineStr">
        <is>
          <t>Prepaid expenses</t>
        </is>
      </c>
      <c r="B6" s="6" t="n">
        <v>1978390</v>
      </c>
      <c r="C6" s="6" t="n">
        <v>6097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Property, Plant and Equipment (Details) - USD ($)</t>
        </is>
      </c>
      <c r="B1" s="2" t="inlineStr">
        <is>
          <t>May 31, 2021</t>
        </is>
      </c>
      <c r="C1" s="2" t="inlineStr">
        <is>
          <t>Feb. 28, 2021</t>
        </is>
      </c>
    </row>
    <row r="2">
      <c r="A2" s="4" t="inlineStr">
        <is>
          <t>Property, plant and equipment, gross</t>
        </is>
      </c>
      <c r="B2" s="6" t="n">
        <v>16022332</v>
      </c>
      <c r="C2" s="6" t="n">
        <v>10807993</v>
      </c>
    </row>
    <row r="3">
      <c r="A3" s="4" t="inlineStr">
        <is>
          <t>Less: accumulated depreciation, write-down and impairment</t>
        </is>
      </c>
      <c r="B3" s="5" t="n">
        <v>-7452726</v>
      </c>
      <c r="C3" s="5" t="n">
        <v>-7294942</v>
      </c>
    </row>
    <row r="4">
      <c r="A4" s="4" t="inlineStr">
        <is>
          <t>Property, plant and equipment, net</t>
        </is>
      </c>
      <c r="B4" s="5" t="n">
        <v>8569606</v>
      </c>
      <c r="C4" s="5" t="n">
        <v>3513051</v>
      </c>
    </row>
    <row r="5">
      <c r="A5" s="4" t="inlineStr">
        <is>
          <t>Building</t>
        </is>
      </c>
    </row>
    <row r="6">
      <c r="A6" s="4" t="inlineStr">
        <is>
          <t>Property, plant and equipment, gross</t>
        </is>
      </c>
      <c r="B6" s="5" t="n">
        <v>2053585</v>
      </c>
      <c r="C6" s="5" t="n">
        <v>1954345</v>
      </c>
    </row>
    <row r="7">
      <c r="A7" s="4" t="inlineStr">
        <is>
          <t>Less: accumulated depreciation, write-down and impairment</t>
        </is>
      </c>
      <c r="B7" s="5" t="n">
        <v>-228932</v>
      </c>
      <c r="C7" s="5" t="n">
        <v>-201589</v>
      </c>
    </row>
    <row r="8">
      <c r="A8" s="4" t="inlineStr">
        <is>
          <t>Property, plant and equipment, net</t>
        </is>
      </c>
      <c r="B8" s="5" t="n">
        <v>1824653</v>
      </c>
      <c r="C8" s="5" t="n">
        <v>1752756</v>
      </c>
    </row>
    <row r="9">
      <c r="A9" s="4" t="inlineStr">
        <is>
          <t>Land</t>
        </is>
      </c>
    </row>
    <row r="10">
      <c r="A10" s="4" t="inlineStr">
        <is>
          <t>Property, plant and equipment, gross</t>
        </is>
      </c>
      <c r="B10" s="5" t="n">
        <v>5173641</v>
      </c>
      <c r="C10" s="5" t="n">
        <v>241578</v>
      </c>
    </row>
    <row r="11">
      <c r="A11" s="4" t="inlineStr">
        <is>
          <t>Less: accumulated depreciation, write-down and impairment</t>
        </is>
      </c>
      <c r="B11" s="5" t="n">
        <v>0</v>
      </c>
      <c r="C11" s="5" t="n">
        <v>0</v>
      </c>
    </row>
    <row r="12">
      <c r="A12" s="4" t="inlineStr">
        <is>
          <t>Property, plant and equipment, net</t>
        </is>
      </c>
      <c r="B12" s="5" t="n">
        <v>5173641</v>
      </c>
      <c r="C12" s="5" t="n">
        <v>241578</v>
      </c>
    </row>
    <row r="13">
      <c r="A13" s="4" t="inlineStr">
        <is>
          <t>Building and Land Improvements</t>
        </is>
      </c>
    </row>
    <row r="14">
      <c r="A14" s="4" t="inlineStr">
        <is>
          <t>Property, plant and equipment, gross</t>
        </is>
      </c>
      <c r="B14" s="5" t="n">
        <v>1938596</v>
      </c>
      <c r="C14" s="5" t="n">
        <v>1804872</v>
      </c>
    </row>
    <row r="15">
      <c r="A15" s="4" t="inlineStr">
        <is>
          <t>Less: accumulated depreciation, write-down and impairment</t>
        </is>
      </c>
      <c r="B15" s="5" t="n">
        <v>-594078</v>
      </c>
      <c r="C15" s="5" t="n">
        <v>-474114</v>
      </c>
    </row>
    <row r="16">
      <c r="A16" s="4" t="inlineStr">
        <is>
          <t>Property, plant and equipment, net</t>
        </is>
      </c>
      <c r="B16" s="5" t="n">
        <v>1344518</v>
      </c>
      <c r="C16" s="5" t="n">
        <v>1330758</v>
      </c>
    </row>
    <row r="17">
      <c r="A17" s="4" t="inlineStr">
        <is>
          <t>Machinery and Equipment</t>
        </is>
      </c>
    </row>
    <row r="18">
      <c r="A18" s="4" t="inlineStr">
        <is>
          <t>Property, plant and equipment, gross</t>
        </is>
      </c>
      <c r="B18" s="5" t="n">
        <v>6514252</v>
      </c>
      <c r="C18" s="5" t="n">
        <v>6514252</v>
      </c>
    </row>
    <row r="19">
      <c r="A19" s="4" t="inlineStr">
        <is>
          <t>Less: accumulated depreciation, write-down and impairment</t>
        </is>
      </c>
      <c r="B19" s="5" t="n">
        <v>-6514252</v>
      </c>
      <c r="C19" s="5" t="n">
        <v>-6514252</v>
      </c>
    </row>
    <row r="20">
      <c r="A20" s="4" t="inlineStr">
        <is>
          <t>Property, plant and equipment, net</t>
        </is>
      </c>
      <c r="B20" s="5" t="n">
        <v>0</v>
      </c>
      <c r="C20" s="5" t="n">
        <v>0</v>
      </c>
    </row>
    <row r="21">
      <c r="A21" s="4" t="inlineStr">
        <is>
          <t>Office Equipment and Furniture</t>
        </is>
      </c>
    </row>
    <row r="22">
      <c r="A22" s="4" t="inlineStr">
        <is>
          <t>Property, plant and equipment, gross</t>
        </is>
      </c>
      <c r="B22" s="5" t="n">
        <v>342258</v>
      </c>
      <c r="C22" s="5" t="n">
        <v>292946</v>
      </c>
    </row>
    <row r="23">
      <c r="A23" s="4" t="inlineStr">
        <is>
          <t>Less: accumulated depreciation, write-down and impairment</t>
        </is>
      </c>
      <c r="B23" s="5" t="n">
        <v>-115464</v>
      </c>
      <c r="C23" s="5" t="n">
        <v>-104987</v>
      </c>
    </row>
    <row r="24">
      <c r="A24" s="4" t="inlineStr">
        <is>
          <t>Property, plant and equipment, net</t>
        </is>
      </c>
      <c r="B24" s="6" t="n">
        <v>226794</v>
      </c>
      <c r="C24" s="6" t="n">
        <v>1879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Property, Plant and Equipment (Details Narrative) - USD ($)</t>
        </is>
      </c>
      <c r="B1" s="2" t="inlineStr">
        <is>
          <t>3 Months Ended</t>
        </is>
      </c>
    </row>
    <row r="2">
      <c r="B2" s="2" t="inlineStr">
        <is>
          <t>May 31, 2021</t>
        </is>
      </c>
      <c r="C2" s="2" t="inlineStr">
        <is>
          <t>May 31, 2020</t>
        </is>
      </c>
    </row>
    <row r="3">
      <c r="A3" s="3" t="inlineStr">
        <is>
          <t>Property, Plant and Equipment [Abstract]</t>
        </is>
      </c>
    </row>
    <row r="4">
      <c r="A4" s="4" t="inlineStr">
        <is>
          <t>Depreciation expense</t>
        </is>
      </c>
      <c r="B4" s="6" t="n">
        <v>115057</v>
      </c>
      <c r="C4" s="6" t="n">
        <v>2481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3" customWidth="1" min="3" max="3"/>
    <col width="16" customWidth="1" min="4" max="4"/>
  </cols>
  <sheetData>
    <row r="1">
      <c r="A1" s="1" t="inlineStr">
        <is>
          <t>Intangible Assets (Details) - USD ($)</t>
        </is>
      </c>
      <c r="B1" s="2" t="inlineStr">
        <is>
          <t>3 Months Ended</t>
        </is>
      </c>
      <c r="D1" s="2" t="inlineStr">
        <is>
          <t>12 Months Ended</t>
        </is>
      </c>
    </row>
    <row r="2">
      <c r="B2" s="2" t="inlineStr">
        <is>
          <t>May 31, 2021</t>
        </is>
      </c>
      <c r="C2" s="2" t="inlineStr">
        <is>
          <t>May 31, 2020</t>
        </is>
      </c>
      <c r="D2" s="2" t="inlineStr">
        <is>
          <t>Feb. 28, 2021</t>
        </is>
      </c>
    </row>
    <row r="3">
      <c r="A3" s="3" t="inlineStr">
        <is>
          <t>Finite-Lived Intangible Assets, Net [Abstract]</t>
        </is>
      </c>
    </row>
    <row r="4">
      <c r="A4" s="4" t="inlineStr">
        <is>
          <t>Patents, at cost - beginning of period</t>
        </is>
      </c>
      <c r="B4" s="6" t="n">
        <v>859048</v>
      </c>
      <c r="D4" s="6" t="n">
        <v>225174</v>
      </c>
    </row>
    <row r="5">
      <c r="A5" s="4" t="inlineStr">
        <is>
          <t>Patents, accumulated depreciation</t>
        </is>
      </c>
      <c r="B5" s="5" t="n">
        <v>-64154</v>
      </c>
      <c r="D5" s="5" t="n">
        <v>-22310</v>
      </c>
    </row>
    <row r="6">
      <c r="A6" s="4" t="inlineStr">
        <is>
          <t>Patents, net - beginning of period</t>
        </is>
      </c>
      <c r="B6" s="5" t="n">
        <v>794894</v>
      </c>
      <c r="D6" s="5" t="n">
        <v>202864</v>
      </c>
    </row>
    <row r="7">
      <c r="A7" s="4" t="inlineStr">
        <is>
          <t>Additions in the year - patents</t>
        </is>
      </c>
      <c r="B7" s="5" t="n">
        <v>52319</v>
      </c>
      <c r="D7" s="5" t="n">
        <v>623811</v>
      </c>
    </row>
    <row r="8">
      <c r="A8" s="4" t="inlineStr">
        <is>
          <t>Amortization of patents</t>
        </is>
      </c>
      <c r="B8" s="5" t="n">
        <v>-16944</v>
      </c>
      <c r="C8" s="6" t="n">
        <v>-7891</v>
      </c>
      <c r="D8" s="5" t="n">
        <v>-41844</v>
      </c>
    </row>
    <row r="9">
      <c r="A9" s="4" t="inlineStr">
        <is>
          <t>Foreign exchange effect</t>
        </is>
      </c>
      <c r="B9" s="5" t="n">
        <v>50954</v>
      </c>
      <c r="D9" s="5" t="n">
        <v>10063</v>
      </c>
    </row>
    <row r="10">
      <c r="A10" s="4" t="inlineStr">
        <is>
          <t>Patents, net - end of period</t>
        </is>
      </c>
      <c r="B10" s="6" t="n">
        <v>881223</v>
      </c>
      <c r="D10" s="6" t="n">
        <v>7948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3" customWidth="1" min="3" max="3"/>
    <col width="16" customWidth="1" min="4" max="4"/>
  </cols>
  <sheetData>
    <row r="1">
      <c r="A1" s="1" t="inlineStr">
        <is>
          <t>Intangible Assets (Details Narrative) - USD ($)</t>
        </is>
      </c>
      <c r="B1" s="2" t="inlineStr">
        <is>
          <t>3 Months Ended</t>
        </is>
      </c>
      <c r="D1" s="2" t="inlineStr">
        <is>
          <t>12 Months Ended</t>
        </is>
      </c>
    </row>
    <row r="2">
      <c r="B2" s="2" t="inlineStr">
        <is>
          <t>May 31, 2021</t>
        </is>
      </c>
      <c r="C2" s="2" t="inlineStr">
        <is>
          <t>May 31, 2020</t>
        </is>
      </c>
      <c r="D2" s="2" t="inlineStr">
        <is>
          <t>Feb. 28, 2021</t>
        </is>
      </c>
    </row>
    <row r="3">
      <c r="A3" s="3" t="inlineStr">
        <is>
          <t>Finite-Lived Intangible Assets, Net [Abstract]</t>
        </is>
      </c>
    </row>
    <row r="4">
      <c r="A4" s="4" t="inlineStr">
        <is>
          <t>Amortization expense</t>
        </is>
      </c>
      <c r="B4" s="6" t="n">
        <v>16944</v>
      </c>
      <c r="C4" s="6" t="n">
        <v>7891</v>
      </c>
      <c r="D4" s="6" t="n">
        <v>418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Fair Value of Financial Instruments (Details) - USD ($)</t>
        </is>
      </c>
      <c r="B1" s="2" t="inlineStr">
        <is>
          <t>May 31, 2021</t>
        </is>
      </c>
      <c r="C1" s="2" t="inlineStr">
        <is>
          <t>Feb. 28, 2021</t>
        </is>
      </c>
    </row>
    <row r="2">
      <c r="A2" s="4" t="inlineStr">
        <is>
          <t>Carrying amount</t>
        </is>
      </c>
      <c r="B2" s="6" t="n">
        <v>11643651</v>
      </c>
      <c r="C2" s="6" t="n">
        <v>10578989</v>
      </c>
    </row>
    <row r="3">
      <c r="A3" s="4" t="inlineStr">
        <is>
          <t>Long-Term Debt | Level 2</t>
        </is>
      </c>
    </row>
    <row r="4">
      <c r="A4" s="4" t="inlineStr">
        <is>
          <t>Carrying amount</t>
        </is>
      </c>
      <c r="B4" s="5" t="n">
        <v>2586227</v>
      </c>
      <c r="C4" s="5" t="n">
        <v>2454123</v>
      </c>
    </row>
    <row r="5">
      <c r="A5" s="4" t="inlineStr">
        <is>
          <t>Fair value</t>
        </is>
      </c>
      <c r="B5" s="6" t="n">
        <v>2596787</v>
      </c>
      <c r="C5" s="6" t="n">
        <v>2464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Accounts Payable and Accrued Liabilities (Details) - USD ($)</t>
        </is>
      </c>
      <c r="B1" s="2" t="inlineStr">
        <is>
          <t>May 31, 2021</t>
        </is>
      </c>
      <c r="C1" s="2" t="inlineStr">
        <is>
          <t>Feb. 28, 2021</t>
        </is>
      </c>
    </row>
    <row r="2">
      <c r="A2" s="3" t="inlineStr">
        <is>
          <t>Payables and Accruals [Abstract]</t>
        </is>
      </c>
    </row>
    <row r="3">
      <c r="A3" s="4" t="inlineStr">
        <is>
          <t>Trade accounts payable</t>
        </is>
      </c>
      <c r="B3" s="6" t="n">
        <v>5279857</v>
      </c>
      <c r="C3" s="6" t="n">
        <v>5082736</v>
      </c>
    </row>
    <row r="4">
      <c r="A4" s="4" t="inlineStr">
        <is>
          <t>Accrued employee compensation</t>
        </is>
      </c>
      <c r="B4" s="5" t="n">
        <v>1051109</v>
      </c>
      <c r="C4" s="5" t="n">
        <v>970154</v>
      </c>
    </row>
    <row r="5">
      <c r="A5" s="4" t="inlineStr">
        <is>
          <t>Accrued professional fees</t>
        </is>
      </c>
      <c r="B5" s="5" t="n">
        <v>1040791</v>
      </c>
      <c r="C5" s="5" t="n">
        <v>1270628</v>
      </c>
    </row>
    <row r="6">
      <c r="A6" s="4" t="inlineStr">
        <is>
          <t>Accrued engineering fees</t>
        </is>
      </c>
      <c r="B6" s="5" t="n">
        <v>862645</v>
      </c>
      <c r="C6" s="5" t="n">
        <v>535359</v>
      </c>
    </row>
    <row r="7">
      <c r="A7" s="4" t="inlineStr">
        <is>
          <t>Other accrued liabilities</t>
        </is>
      </c>
      <c r="B7" s="5" t="n">
        <v>823021</v>
      </c>
      <c r="C7" s="5" t="n">
        <v>265988</v>
      </c>
    </row>
    <row r="8">
      <c r="A8" s="4" t="inlineStr">
        <is>
          <t>Accounts payable and accrued liabilities</t>
        </is>
      </c>
      <c r="B8" s="6" t="n">
        <v>9057423</v>
      </c>
      <c r="C8" s="6" t="n">
        <v>8124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Long-Term Debt (Details) - USD ($)</t>
        </is>
      </c>
      <c r="B1" s="2" t="inlineStr">
        <is>
          <t>May 31, 2021</t>
        </is>
      </c>
      <c r="C1" s="2" t="inlineStr">
        <is>
          <t>Feb. 28, 2021</t>
        </is>
      </c>
    </row>
    <row r="2">
      <c r="A2" s="4" t="inlineStr">
        <is>
          <t>Principal amount</t>
        </is>
      </c>
      <c r="B2" s="6" t="n">
        <v>2788880</v>
      </c>
    </row>
    <row r="3">
      <c r="A3" s="4" t="inlineStr">
        <is>
          <t>Less: current portion</t>
        </is>
      </c>
      <c r="B3" s="5" t="n">
        <v>-971257</v>
      </c>
      <c r="C3" s="6" t="n">
        <v>-938116</v>
      </c>
    </row>
    <row r="4">
      <c r="A4" s="4" t="inlineStr">
        <is>
          <t>Long-term debt, net of current portion</t>
        </is>
      </c>
      <c r="B4" s="5" t="n">
        <v>1614971</v>
      </c>
      <c r="C4" s="5" t="n">
        <v>1516008</v>
      </c>
    </row>
    <row r="5">
      <c r="A5" s="4" t="inlineStr">
        <is>
          <t>Investissement Québec Financing Facility</t>
        </is>
      </c>
    </row>
    <row r="6">
      <c r="A6" s="4" t="inlineStr">
        <is>
          <t>Principal amount</t>
        </is>
      </c>
      <c r="B6" s="5" t="n">
        <v>1830048</v>
      </c>
      <c r="C6" s="5" t="n">
        <v>1741612</v>
      </c>
    </row>
    <row r="7">
      <c r="A7" s="4" t="inlineStr">
        <is>
          <t>Unamortized discount</t>
        </is>
      </c>
      <c r="B7" s="5" t="n">
        <v>-271001</v>
      </c>
      <c r="C7" s="5" t="n">
        <v>-268192</v>
      </c>
    </row>
    <row r="8">
      <c r="A8" s="4" t="inlineStr">
        <is>
          <t>Accrued interest</t>
        </is>
      </c>
      <c r="B8" s="5" t="n">
        <v>55924</v>
      </c>
      <c r="C8" s="5" t="n">
        <v>42588</v>
      </c>
    </row>
    <row r="9">
      <c r="A9" s="4" t="inlineStr">
        <is>
          <t>Long-term debt, net of current portion</t>
        </is>
      </c>
      <c r="B9" s="5" t="n">
        <v>1614971</v>
      </c>
      <c r="C9" s="5" t="n">
        <v>1516008</v>
      </c>
    </row>
    <row r="10">
      <c r="A10" s="4" t="inlineStr">
        <is>
          <t>Term Loan</t>
        </is>
      </c>
    </row>
    <row r="11">
      <c r="A11" s="4" t="inlineStr">
        <is>
          <t>Principal amount</t>
        </is>
      </c>
      <c r="B11" s="5" t="n">
        <v>971256</v>
      </c>
      <c r="C11" s="5" t="n">
        <v>938116</v>
      </c>
    </row>
    <row r="12">
      <c r="A12" s="4" t="inlineStr">
        <is>
          <t>Less: current portion</t>
        </is>
      </c>
      <c r="B12" s="5" t="n">
        <v>-971256</v>
      </c>
      <c r="C12" s="5" t="n">
        <v>-938116</v>
      </c>
    </row>
    <row r="13">
      <c r="A13" s="4" t="inlineStr">
        <is>
          <t>Long-term debt, net of current portion</t>
        </is>
      </c>
      <c r="B13" s="6" t="n">
        <v>0</v>
      </c>
      <c r="C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8" customWidth="1" min="5" max="5"/>
    <col width="20" customWidth="1" min="6" max="6"/>
    <col width="46" customWidth="1" min="7" max="7"/>
    <col width="13" customWidth="1" min="8" max="8"/>
  </cols>
  <sheetData>
    <row r="1">
      <c r="A1" s="1" t="inlineStr">
        <is>
          <t>Condensed Consolidated Statement of Changes in Stockholders Equity (Unaudited) - USD ($)</t>
        </is>
      </c>
      <c r="B1" s="2" t="inlineStr">
        <is>
          <t>Common Stock</t>
        </is>
      </c>
      <c r="C1" s="2" t="inlineStr">
        <is>
          <t>Preferred Stock</t>
        </is>
      </c>
      <c r="D1" s="2" t="inlineStr">
        <is>
          <t>Additional Paid-in Capital</t>
        </is>
      </c>
      <c r="E1" s="2" t="inlineStr">
        <is>
          <t>Additional Paid-in Capital - Warrants</t>
        </is>
      </c>
      <c r="F1" s="2" t="inlineStr">
        <is>
          <t>Accumulated Deficit</t>
        </is>
      </c>
      <c r="G1" s="2" t="inlineStr">
        <is>
          <t>Accumulated Other Comprehensive Income (Loss)</t>
        </is>
      </c>
      <c r="H1" s="2" t="inlineStr">
        <is>
          <t>Total</t>
        </is>
      </c>
    </row>
    <row r="2">
      <c r="A2" s="4" t="inlineStr">
        <is>
          <t>Beginning balance, shares at Feb. 29, 2020</t>
        </is>
      </c>
      <c r="B2" s="5" t="n">
        <v>39910774</v>
      </c>
      <c r="C2" s="5" t="n">
        <v>1</v>
      </c>
    </row>
    <row r="3">
      <c r="A3" s="4" t="inlineStr">
        <is>
          <t>Beginning balance, amount at Feb. 29, 2020</t>
        </is>
      </c>
      <c r="B3" s="6" t="n">
        <v>3992</v>
      </c>
      <c r="C3" s="6" t="n">
        <v>0</v>
      </c>
      <c r="D3" s="6" t="n">
        <v>82379413</v>
      </c>
      <c r="E3" s="6" t="n">
        <v>9785799</v>
      </c>
      <c r="F3" s="6" t="n">
        <v>-53317047</v>
      </c>
      <c r="G3" s="6" t="n">
        <v>-388449</v>
      </c>
      <c r="H3" s="6" t="n">
        <v>38463708</v>
      </c>
    </row>
    <row r="4">
      <c r="A4" s="4" t="inlineStr">
        <is>
          <t>Issuance of shares upon vesting of restricted stock units (Note 15), shares</t>
        </is>
      </c>
      <c r="B4" s="5" t="n">
        <v>6131</v>
      </c>
    </row>
    <row r="5">
      <c r="A5" s="4" t="inlineStr">
        <is>
          <t>Issuance of shares upon vesting of restricted stock units (Note 15), amount</t>
        </is>
      </c>
      <c r="B5" s="6" t="n">
        <v>1</v>
      </c>
      <c r="D5" s="5" t="n">
        <v>-1</v>
      </c>
      <c r="H5" s="5" t="n">
        <v>0</v>
      </c>
    </row>
    <row r="6">
      <c r="A6" s="4" t="inlineStr">
        <is>
          <t>Warrant issued for services (Note 17)</t>
        </is>
      </c>
      <c r="E6" s="5" t="n">
        <v>84442</v>
      </c>
      <c r="H6" s="5" t="n">
        <v>84442</v>
      </c>
    </row>
    <row r="7">
      <c r="A7" s="4" t="inlineStr">
        <is>
          <t>Stock options issued for services (Note 15)</t>
        </is>
      </c>
      <c r="D7" s="5" t="n">
        <v>556895</v>
      </c>
      <c r="H7" s="5" t="n">
        <v>556895</v>
      </c>
    </row>
    <row r="8">
      <c r="A8" s="4" t="inlineStr">
        <is>
          <t>Restricted stock units issued for services (Note 15)</t>
        </is>
      </c>
      <c r="D8" s="5" t="n">
        <v>370487</v>
      </c>
      <c r="H8" s="5" t="n">
        <v>370487</v>
      </c>
    </row>
    <row r="9">
      <c r="A9" s="4" t="inlineStr">
        <is>
          <t>Foreign currency translation</t>
        </is>
      </c>
      <c r="G9" s="5" t="n">
        <v>-170412</v>
      </c>
      <c r="H9" s="5" t="n">
        <v>-170412</v>
      </c>
    </row>
    <row r="10">
      <c r="A10" s="4" t="inlineStr">
        <is>
          <t>Net loss</t>
        </is>
      </c>
      <c r="F10" s="5" t="n">
        <v>-3852714</v>
      </c>
      <c r="H10" s="5" t="n">
        <v>-3852714</v>
      </c>
    </row>
    <row r="11">
      <c r="A11" s="4" t="inlineStr">
        <is>
          <t>Ending balance, shares at May. 31, 2020</t>
        </is>
      </c>
      <c r="B11" s="5" t="n">
        <v>39916905</v>
      </c>
      <c r="C11" s="5" t="n">
        <v>1</v>
      </c>
    </row>
    <row r="12">
      <c r="A12" s="4" t="inlineStr">
        <is>
          <t>Ending balance, amount at May. 31, 2020</t>
        </is>
      </c>
      <c r="B12" s="6" t="n">
        <v>3993</v>
      </c>
      <c r="C12" s="6" t="n">
        <v>0</v>
      </c>
      <c r="D12" s="5" t="n">
        <v>83306794</v>
      </c>
      <c r="E12" s="5" t="n">
        <v>9870241</v>
      </c>
      <c r="F12" s="5" t="n">
        <v>-57169761</v>
      </c>
      <c r="G12" s="5" t="n">
        <v>-558861</v>
      </c>
      <c r="H12" s="5" t="n">
        <v>35452406</v>
      </c>
    </row>
    <row r="13">
      <c r="A13" s="4" t="inlineStr">
        <is>
          <t>Beginning balance, shares at Feb. 28, 2021</t>
        </is>
      </c>
      <c r="B13" s="5" t="n">
        <v>42413691</v>
      </c>
      <c r="C13" s="5" t="n">
        <v>1</v>
      </c>
    </row>
    <row r="14">
      <c r="A14" s="4" t="inlineStr">
        <is>
          <t>Beginning balance, amount at Feb. 28, 2021</t>
        </is>
      </c>
      <c r="B14" s="6" t="n">
        <v>4242</v>
      </c>
      <c r="C14" s="6" t="n">
        <v>0</v>
      </c>
      <c r="D14" s="5" t="n">
        <v>113662677</v>
      </c>
      <c r="E14" s="5" t="n">
        <v>8826165</v>
      </c>
      <c r="F14" s="5" t="n">
        <v>-89661970</v>
      </c>
      <c r="G14" s="5" t="n">
        <v>-6590</v>
      </c>
      <c r="H14" s="5" t="n">
        <v>32824524</v>
      </c>
    </row>
    <row r="15">
      <c r="A15" s="4" t="inlineStr">
        <is>
          <t>Issuance of shares upon vesting of restricted stock units (Note 15), shares</t>
        </is>
      </c>
      <c r="B15" s="5" t="n">
        <v>19629</v>
      </c>
    </row>
    <row r="16">
      <c r="A16" s="4" t="inlineStr">
        <is>
          <t>Issuance of shares upon vesting of restricted stock units (Note 15), amount</t>
        </is>
      </c>
      <c r="B16" s="6" t="n">
        <v>2</v>
      </c>
      <c r="D16" s="5" t="n">
        <v>-2</v>
      </c>
      <c r="H16" s="5" t="n">
        <v>0</v>
      </c>
    </row>
    <row r="17">
      <c r="A17" s="4" t="inlineStr">
        <is>
          <t>Stock options issued for services (Note 15)</t>
        </is>
      </c>
      <c r="D17" s="5" t="n">
        <v>549318</v>
      </c>
      <c r="H17" s="5" t="n">
        <v>549318</v>
      </c>
    </row>
    <row r="18">
      <c r="A18" s="4" t="inlineStr">
        <is>
          <t>Restricted stock units issued for services (Note 15)</t>
        </is>
      </c>
      <c r="D18" s="5" t="n">
        <v>-548961</v>
      </c>
      <c r="H18" s="5" t="n">
        <v>-548961</v>
      </c>
    </row>
    <row r="19">
      <c r="A19" s="4" t="inlineStr">
        <is>
          <t>Foreign currency translation</t>
        </is>
      </c>
      <c r="G19" s="5" t="n">
        <v>206815</v>
      </c>
      <c r="H19" s="5" t="n">
        <v>206815</v>
      </c>
    </row>
    <row r="20">
      <c r="A20" s="4" t="inlineStr">
        <is>
          <t>Net loss</t>
        </is>
      </c>
      <c r="F20" s="5" t="n">
        <v>-12157364</v>
      </c>
      <c r="H20" s="5" t="n">
        <v>-12157364</v>
      </c>
    </row>
    <row r="21">
      <c r="A21" s="4" t="inlineStr">
        <is>
          <t>Ending balance, shares at May. 31, 2021</t>
        </is>
      </c>
      <c r="B21" s="5" t="n">
        <v>42433320</v>
      </c>
      <c r="C21" s="5" t="n">
        <v>1</v>
      </c>
    </row>
    <row r="22">
      <c r="A22" s="4" t="inlineStr">
        <is>
          <t>Ending balance, amount at May. 31, 2021</t>
        </is>
      </c>
      <c r="B22" s="6" t="n">
        <v>4244</v>
      </c>
      <c r="C22" s="6" t="n">
        <v>0</v>
      </c>
      <c r="D22" s="6" t="n">
        <v>113663032</v>
      </c>
      <c r="E22" s="6" t="n">
        <v>8826165</v>
      </c>
      <c r="F22" s="6" t="n">
        <v>-101819334</v>
      </c>
      <c r="G22" s="6" t="n">
        <v>200225</v>
      </c>
      <c r="H22" s="6" t="n">
        <v>20874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0" customWidth="1" min="2" max="2"/>
  </cols>
  <sheetData>
    <row r="1">
      <c r="A1" s="1" t="inlineStr">
        <is>
          <t>Long-Term Debt (Details 1)</t>
        </is>
      </c>
      <c r="B1" s="2" t="inlineStr">
        <is>
          <t>May 31, 2021USD ($)</t>
        </is>
      </c>
    </row>
    <row r="2">
      <c r="A2" s="3" t="inlineStr">
        <is>
          <t>Long-term Debt, Unclassified [Abstract]</t>
        </is>
      </c>
    </row>
    <row r="3">
      <c r="A3" s="4" t="inlineStr">
        <is>
          <t>February 28, 2022</t>
        </is>
      </c>
      <c r="B3" s="6" t="n">
        <v>45560</v>
      </c>
    </row>
    <row r="4">
      <c r="A4" s="4" t="inlineStr">
        <is>
          <t>February 28, 2023</t>
        </is>
      </c>
      <c r="B4" s="5" t="n">
        <v>57985</v>
      </c>
    </row>
    <row r="5">
      <c r="A5" s="4" t="inlineStr">
        <is>
          <t>February 29, 2024</t>
        </is>
      </c>
      <c r="B5" s="5" t="n">
        <v>319417</v>
      </c>
    </row>
    <row r="6">
      <c r="A6" s="4" t="inlineStr">
        <is>
          <t>February 28, 2025</t>
        </is>
      </c>
      <c r="B6" s="5" t="n">
        <v>319417</v>
      </c>
    </row>
    <row r="7">
      <c r="A7" s="4" t="inlineStr">
        <is>
          <t>February 28, 2026</t>
        </is>
      </c>
      <c r="B7" s="5" t="n">
        <v>319417</v>
      </c>
    </row>
    <row r="8">
      <c r="A8" s="4" t="inlineStr">
        <is>
          <t>Thereafter</t>
        </is>
      </c>
      <c r="B8" s="5" t="n">
        <v>1727084</v>
      </c>
    </row>
    <row r="9">
      <c r="A9" s="4" t="inlineStr">
        <is>
          <t>Total</t>
        </is>
      </c>
      <c r="B9" s="6" t="n">
        <v>27888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3" customWidth="1" min="3" max="3"/>
  </cols>
  <sheetData>
    <row r="1">
      <c r="A1" s="1" t="inlineStr">
        <is>
          <t>Long-Term Debt (Details Narrative) - USD ($)</t>
        </is>
      </c>
      <c r="B1" s="2" t="inlineStr">
        <is>
          <t>3 Months Ended</t>
        </is>
      </c>
    </row>
    <row r="2">
      <c r="B2" s="2" t="inlineStr">
        <is>
          <t>May 31, 2021</t>
        </is>
      </c>
      <c r="C2" s="2" t="inlineStr">
        <is>
          <t>May 31, 2020</t>
        </is>
      </c>
    </row>
    <row r="3">
      <c r="A3" s="4" t="inlineStr">
        <is>
          <t>Repayment</t>
        </is>
      </c>
      <c r="B3" s="6" t="n">
        <v>14496</v>
      </c>
      <c r="C3" s="6" t="n">
        <v>12693</v>
      </c>
    </row>
    <row r="4">
      <c r="A4" s="4" t="inlineStr">
        <is>
          <t>Investissement Québec Financing Facility</t>
        </is>
      </c>
    </row>
    <row r="5">
      <c r="A5" s="4" t="inlineStr">
        <is>
          <t>Interest expense</t>
        </is>
      </c>
      <c r="B5" s="5" t="n">
        <v>10882</v>
      </c>
      <c r="C5" s="5" t="n">
        <v>9416</v>
      </c>
    </row>
    <row r="6">
      <c r="A6" s="4" t="inlineStr">
        <is>
          <t>Accretion expense</t>
        </is>
      </c>
      <c r="B6" s="5" t="n">
        <v>10526</v>
      </c>
      <c r="C6" s="5" t="n">
        <v>8547</v>
      </c>
    </row>
    <row r="7">
      <c r="A7" s="4" t="inlineStr">
        <is>
          <t>Term Loan</t>
        </is>
      </c>
    </row>
    <row r="8">
      <c r="A8" s="4" t="inlineStr">
        <is>
          <t>Repayment</t>
        </is>
      </c>
      <c r="B8" s="5" t="n">
        <v>14496</v>
      </c>
      <c r="C8" s="5" t="n">
        <v>12693</v>
      </c>
    </row>
    <row r="9">
      <c r="A9" s="4" t="inlineStr">
        <is>
          <t>Interest paid</t>
        </is>
      </c>
      <c r="B9" s="6" t="n">
        <v>9178</v>
      </c>
      <c r="C9" s="6" t="n">
        <v>103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Stockholders' Equity (Details) - USD ($)</t>
        </is>
      </c>
      <c r="B1" s="2" t="inlineStr">
        <is>
          <t>3 Months Ended</t>
        </is>
      </c>
    </row>
    <row r="2">
      <c r="B2" s="2" t="inlineStr">
        <is>
          <t>May 31, 2021</t>
        </is>
      </c>
      <c r="C2" s="2" t="inlineStr">
        <is>
          <t>May 31, 2020</t>
        </is>
      </c>
    </row>
    <row r="3">
      <c r="A3" s="4" t="inlineStr">
        <is>
          <t>Beginning balance, amount</t>
        </is>
      </c>
      <c r="B3" s="6" t="n">
        <v>32824524</v>
      </c>
      <c r="C3" s="6" t="n">
        <v>38463708</v>
      </c>
    </row>
    <row r="4">
      <c r="A4" s="4" t="inlineStr">
        <is>
          <t>Issuance of shares upon vesting of restricted stock units (Note 13), amount</t>
        </is>
      </c>
      <c r="B4" s="5" t="n">
        <v>0</v>
      </c>
      <c r="C4" s="5" t="n">
        <v>0</v>
      </c>
    </row>
    <row r="5">
      <c r="A5" s="4" t="inlineStr">
        <is>
          <t>Ending balance, amount</t>
        </is>
      </c>
      <c r="B5" s="6" t="n">
        <v>20874332</v>
      </c>
      <c r="C5" s="6" t="n">
        <v>35452406</v>
      </c>
    </row>
    <row r="6">
      <c r="A6" s="4" t="inlineStr">
        <is>
          <t>Common Stock</t>
        </is>
      </c>
    </row>
    <row r="7">
      <c r="A7" s="4" t="inlineStr">
        <is>
          <t>Beginning balance, shares</t>
        </is>
      </c>
      <c r="B7" s="5" t="n">
        <v>42413691</v>
      </c>
      <c r="C7" s="5" t="n">
        <v>39910774</v>
      </c>
    </row>
    <row r="8">
      <c r="A8" s="4" t="inlineStr">
        <is>
          <t>Beginning balance, amount</t>
        </is>
      </c>
      <c r="B8" s="6" t="n">
        <v>4242</v>
      </c>
      <c r="C8" s="6" t="n">
        <v>3992</v>
      </c>
    </row>
    <row r="9">
      <c r="A9" s="4" t="inlineStr">
        <is>
          <t>Issuance of shares upon vesting of restricted stock units (Note 13), shares</t>
        </is>
      </c>
      <c r="B9" s="5" t="n">
        <v>19629</v>
      </c>
      <c r="C9" s="5" t="n">
        <v>6131</v>
      </c>
    </row>
    <row r="10">
      <c r="A10" s="4" t="inlineStr">
        <is>
          <t>Issuance of shares upon vesting of restricted stock units (Note 13), amount</t>
        </is>
      </c>
      <c r="B10" s="6" t="n">
        <v>2</v>
      </c>
      <c r="C10" s="6" t="n">
        <v>1</v>
      </c>
    </row>
    <row r="11">
      <c r="A11" s="4" t="inlineStr">
        <is>
          <t>Ending balance, shares</t>
        </is>
      </c>
      <c r="B11" s="5" t="n">
        <v>42433320</v>
      </c>
      <c r="C11" s="5" t="n">
        <v>39916905</v>
      </c>
    </row>
    <row r="12">
      <c r="A12" s="4" t="inlineStr">
        <is>
          <t>Ending balance, amount</t>
        </is>
      </c>
      <c r="B12" s="6" t="n">
        <v>4244</v>
      </c>
      <c r="C12" s="6" t="n">
        <v>39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Research and Development Expenses (Details) - USD ($)</t>
        </is>
      </c>
      <c r="B1" s="2" t="inlineStr">
        <is>
          <t>3 Months Ended</t>
        </is>
      </c>
    </row>
    <row r="2">
      <c r="B2" s="2" t="inlineStr">
        <is>
          <t>May 31, 2021</t>
        </is>
      </c>
      <c r="C2" s="2" t="inlineStr">
        <is>
          <t>May 31, 2020</t>
        </is>
      </c>
    </row>
    <row r="3">
      <c r="A3" s="4" t="inlineStr">
        <is>
          <t>Research and development expenses</t>
        </is>
      </c>
      <c r="B3" s="6" t="n">
        <v>8637905</v>
      </c>
      <c r="C3" s="6" t="n">
        <v>1480588</v>
      </c>
    </row>
    <row r="4">
      <c r="A4" s="4" t="inlineStr">
        <is>
          <t>External Engineering</t>
        </is>
      </c>
    </row>
    <row r="5">
      <c r="A5" s="4" t="inlineStr">
        <is>
          <t>Research and development expenses</t>
        </is>
      </c>
      <c r="B5" s="5" t="n">
        <v>2903448</v>
      </c>
      <c r="C5" s="5" t="n">
        <v>74932</v>
      </c>
    </row>
    <row r="6">
      <c r="A6" s="4" t="inlineStr">
        <is>
          <t>Employee Compensation</t>
        </is>
      </c>
    </row>
    <row r="7">
      <c r="A7" s="4" t="inlineStr">
        <is>
          <t>Research and development expenses</t>
        </is>
      </c>
      <c r="B7" s="5" t="n">
        <v>2086128</v>
      </c>
      <c r="C7" s="5" t="n">
        <v>819048</v>
      </c>
    </row>
    <row r="8">
      <c r="A8" s="4" t="inlineStr">
        <is>
          <t>Machinery and Equipment</t>
        </is>
      </c>
    </row>
    <row r="9">
      <c r="A9" s="4" t="inlineStr">
        <is>
          <t>Research and development expenses</t>
        </is>
      </c>
      <c r="B9" s="5" t="n">
        <v>2622892</v>
      </c>
      <c r="C9" s="5" t="n">
        <v>0</v>
      </c>
    </row>
    <row r="10">
      <c r="A10" s="4" t="inlineStr">
        <is>
          <t>Demonstration Plant Operating Expenses</t>
        </is>
      </c>
    </row>
    <row r="11">
      <c r="A11" s="4" t="inlineStr">
        <is>
          <t>Research and development expenses</t>
        </is>
      </c>
      <c r="B11" s="5" t="n">
        <v>691537</v>
      </c>
      <c r="C11" s="5" t="n">
        <v>286103</v>
      </c>
    </row>
    <row r="12">
      <c r="A12" s="4" t="inlineStr">
        <is>
          <t>Other</t>
        </is>
      </c>
    </row>
    <row r="13">
      <c r="A13" s="4" t="inlineStr">
        <is>
          <t>Research and development expenses</t>
        </is>
      </c>
      <c r="B13" s="6" t="n">
        <v>333900</v>
      </c>
      <c r="C13" s="6" t="n">
        <v>3005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General and Administrative Expenses (Details) - USD ($)</t>
        </is>
      </c>
      <c r="B1" s="2" t="inlineStr">
        <is>
          <t>3 Months Ended</t>
        </is>
      </c>
    </row>
    <row r="2">
      <c r="B2" s="2" t="inlineStr">
        <is>
          <t>May 31, 2021</t>
        </is>
      </c>
      <c r="C2" s="2" t="inlineStr">
        <is>
          <t>May 31, 2020</t>
        </is>
      </c>
    </row>
    <row r="3">
      <c r="A3" s="4" t="inlineStr">
        <is>
          <t>General and administrative expenses</t>
        </is>
      </c>
      <c r="B3" s="6" t="n">
        <v>3160571</v>
      </c>
      <c r="C3" s="6" t="n">
        <v>1953081</v>
      </c>
    </row>
    <row r="4">
      <c r="A4" s="4" t="inlineStr">
        <is>
          <t>Professional fees</t>
        </is>
      </c>
    </row>
    <row r="5">
      <c r="A5" s="4" t="inlineStr">
        <is>
          <t>General and administrative expenses</t>
        </is>
      </c>
      <c r="B5" s="5" t="n">
        <v>1631451</v>
      </c>
      <c r="C5" s="5" t="n">
        <v>221697</v>
      </c>
    </row>
    <row r="6">
      <c r="A6" s="4" t="inlineStr">
        <is>
          <t>Employee Compensation</t>
        </is>
      </c>
    </row>
    <row r="7">
      <c r="A7" s="4" t="inlineStr">
        <is>
          <t>General and administrative expenses</t>
        </is>
      </c>
      <c r="B7" s="5" t="n">
        <v>461405</v>
      </c>
      <c r="C7" s="5" t="n">
        <v>1142851</v>
      </c>
    </row>
    <row r="8">
      <c r="A8" s="4" t="inlineStr">
        <is>
          <t>Directors and officers insurance</t>
        </is>
      </c>
    </row>
    <row r="9">
      <c r="A9" s="4" t="inlineStr">
        <is>
          <t>General and administrative expenses</t>
        </is>
      </c>
      <c r="B9" s="5" t="n">
        <v>868647</v>
      </c>
      <c r="C9" s="5" t="n">
        <v>473574</v>
      </c>
    </row>
    <row r="10">
      <c r="A10" s="4" t="inlineStr">
        <is>
          <t>Other</t>
        </is>
      </c>
    </row>
    <row r="11">
      <c r="A11" s="4" t="inlineStr">
        <is>
          <t>General and administrative expenses</t>
        </is>
      </c>
      <c r="B11" s="6" t="n">
        <v>199068</v>
      </c>
      <c r="C11" s="6" t="n">
        <v>1149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Share-Based Payments (Details Narrative) - USD ($)</t>
        </is>
      </c>
      <c r="B1" s="2" t="inlineStr">
        <is>
          <t>3 Months Ended</t>
        </is>
      </c>
    </row>
    <row r="2">
      <c r="B2" s="2" t="inlineStr">
        <is>
          <t>May 31, 2021</t>
        </is>
      </c>
      <c r="C2" s="2" t="inlineStr">
        <is>
          <t>May 31, 2020</t>
        </is>
      </c>
    </row>
    <row r="3">
      <c r="A3" s="4" t="inlineStr">
        <is>
          <t>Stock options granted</t>
        </is>
      </c>
      <c r="B3" s="5" t="n">
        <v>0</v>
      </c>
      <c r="C3" s="5" t="n">
        <v>0</v>
      </c>
    </row>
    <row r="4">
      <c r="A4" s="4" t="inlineStr">
        <is>
          <t>Stock options forfeited</t>
        </is>
      </c>
      <c r="B4" s="5" t="n">
        <v>0</v>
      </c>
      <c r="C4" s="5" t="n">
        <v>0</v>
      </c>
    </row>
    <row r="5">
      <c r="A5" s="4" t="inlineStr">
        <is>
          <t>Stock options exercised</t>
        </is>
      </c>
      <c r="B5" s="5" t="n">
        <v>0</v>
      </c>
      <c r="C5" s="5" t="n">
        <v>0</v>
      </c>
    </row>
    <row r="6">
      <c r="A6" s="4" t="inlineStr">
        <is>
          <t>Stock options outstanding</t>
        </is>
      </c>
      <c r="B6" s="5" t="n">
        <v>1587081</v>
      </c>
      <c r="C6" s="5" t="n">
        <v>1587081</v>
      </c>
    </row>
    <row r="7">
      <c r="A7" s="4" t="inlineStr">
        <is>
          <t>Stock options outstanding, weighted average exercise price</t>
        </is>
      </c>
      <c r="B7" s="8" t="n">
        <v>6.81</v>
      </c>
      <c r="C7" s="8" t="n">
        <v>6.81</v>
      </c>
    </row>
    <row r="8">
      <c r="A8" s="4" t="inlineStr">
        <is>
          <t>Stock options exercisable</t>
        </is>
      </c>
      <c r="B8" s="5" t="n">
        <v>1229998</v>
      </c>
      <c r="C8" s="5" t="n">
        <v>986248</v>
      </c>
    </row>
    <row r="9">
      <c r="A9" s="4" t="inlineStr">
        <is>
          <t>Stock options exercisable, weighted average exercise price</t>
        </is>
      </c>
      <c r="B9" s="8" t="n">
        <v>7.25</v>
      </c>
      <c r="C9" s="8" t="n">
        <v>7.32</v>
      </c>
    </row>
    <row r="10">
      <c r="A10" s="4" t="inlineStr">
        <is>
          <t>Stock-based compensation expense</t>
        </is>
      </c>
      <c r="B10" s="6" t="n">
        <v>15357</v>
      </c>
      <c r="C10" s="6" t="n">
        <v>1011824</v>
      </c>
    </row>
    <row r="11">
      <c r="A11" s="4" t="inlineStr">
        <is>
          <t>Research and Development Expenses</t>
        </is>
      </c>
    </row>
    <row r="12">
      <c r="A12" s="4" t="inlineStr">
        <is>
          <t>Restricted stock unit expense</t>
        </is>
      </c>
      <c r="B12" s="5" t="n">
        <v>395545</v>
      </c>
      <c r="C12" s="5" t="n">
        <v>352007</v>
      </c>
    </row>
    <row r="13">
      <c r="A13" s="4" t="inlineStr">
        <is>
          <t>General and Administrative Expenses</t>
        </is>
      </c>
    </row>
    <row r="14">
      <c r="A14" s="4" t="inlineStr">
        <is>
          <t>Restricted stock unit expense</t>
        </is>
      </c>
      <c r="B14" s="5" t="n">
        <v>-380188</v>
      </c>
      <c r="C14" s="5" t="n">
        <v>659817</v>
      </c>
    </row>
    <row r="15">
      <c r="A15" s="4" t="inlineStr">
        <is>
          <t>Stock Options</t>
        </is>
      </c>
    </row>
    <row r="16">
      <c r="A16" s="4" t="inlineStr">
        <is>
          <t>Stock-based compensation expense</t>
        </is>
      </c>
      <c r="B16" s="6" t="n">
        <v>549318</v>
      </c>
      <c r="C16" s="6" t="n">
        <v>556895</v>
      </c>
    </row>
    <row r="17">
      <c r="A17" s="4" t="inlineStr">
        <is>
          <t>Restricted Stock Units</t>
        </is>
      </c>
    </row>
    <row r="18">
      <c r="A18" s="4" t="inlineStr">
        <is>
          <t>Restricted stock units granted</t>
        </is>
      </c>
      <c r="B18" s="5" t="n">
        <v>253758</v>
      </c>
      <c r="C18" s="5" t="n">
        <v>83725</v>
      </c>
    </row>
    <row r="19">
      <c r="A19" s="4" t="inlineStr">
        <is>
          <t>Restricted stock units granted, weighted average exercise price</t>
        </is>
      </c>
      <c r="B19" s="8" t="n">
        <v>8.85</v>
      </c>
      <c r="C19" s="8" t="n">
        <v>8.710000000000001</v>
      </c>
    </row>
    <row r="20">
      <c r="A20" s="4" t="inlineStr">
        <is>
          <t>Restricted stock units settled</t>
        </is>
      </c>
      <c r="B20" s="5" t="n">
        <v>19629</v>
      </c>
      <c r="C20" s="5" t="n">
        <v>6131</v>
      </c>
    </row>
    <row r="21">
      <c r="A21" s="4" t="inlineStr">
        <is>
          <t>Restricted stock units settled, weighted average exercise price</t>
        </is>
      </c>
      <c r="B21" s="8" t="n">
        <v>9.02</v>
      </c>
      <c r="C21" s="8" t="n">
        <v>9.550000000000001</v>
      </c>
    </row>
    <row r="22">
      <c r="A22" s="4" t="inlineStr">
        <is>
          <t>Restricted stock units forfeited</t>
        </is>
      </c>
      <c r="B22" s="5" t="n">
        <v>295524</v>
      </c>
      <c r="C22" s="5" t="n">
        <v>2989</v>
      </c>
    </row>
    <row r="23">
      <c r="A23" s="4" t="inlineStr">
        <is>
          <t>Restricted stock units forfeited, weighted average exercise price</t>
        </is>
      </c>
      <c r="B23" s="8" t="n">
        <v>7.93</v>
      </c>
      <c r="C23" s="8" t="n">
        <v>8.779999999999999</v>
      </c>
    </row>
    <row r="24">
      <c r="A24" s="4" t="inlineStr">
        <is>
          <t>Restricted stock units outstanding</t>
        </is>
      </c>
      <c r="B24" s="5" t="n">
        <v>4149125</v>
      </c>
      <c r="C24" s="5" t="n">
        <v>4293407</v>
      </c>
    </row>
    <row r="25">
      <c r="A25" s="4" t="inlineStr">
        <is>
          <t>Restricted stock units vested</t>
        </is>
      </c>
      <c r="B25" s="5" t="n">
        <v>696327</v>
      </c>
      <c r="C25" s="5" t="n">
        <v>836684</v>
      </c>
    </row>
    <row r="26">
      <c r="A26" s="4" t="inlineStr">
        <is>
          <t>Restricted stock unit expense</t>
        </is>
      </c>
      <c r="B26" s="6" t="n">
        <v>-533961</v>
      </c>
      <c r="C26" s="6" t="n">
        <v>3704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Equity Incentive Plan (Details) - Equity Incentive Plan - shares</t>
        </is>
      </c>
      <c r="B1" s="2" t="inlineStr">
        <is>
          <t>3 Months Ended</t>
        </is>
      </c>
    </row>
    <row r="2">
      <c r="B2" s="2" t="inlineStr">
        <is>
          <t>May 31, 2021</t>
        </is>
      </c>
      <c r="C2" s="2" t="inlineStr">
        <is>
          <t>May 31, 2020</t>
        </is>
      </c>
    </row>
    <row r="3">
      <c r="A3" s="4" t="inlineStr">
        <is>
          <t>Outstanding, beginning</t>
        </is>
      </c>
      <c r="B3" s="5" t="n">
        <v>1083412</v>
      </c>
      <c r="C3" s="5" t="n">
        <v>1300518</v>
      </c>
    </row>
    <row r="4">
      <c r="A4" s="4" t="inlineStr">
        <is>
          <t>Share reserve increase</t>
        </is>
      </c>
      <c r="B4" s="5" t="n">
        <v>0</v>
      </c>
      <c r="C4" s="5" t="n">
        <v>0</v>
      </c>
    </row>
    <row r="5">
      <c r="A5" s="4" t="inlineStr">
        <is>
          <t>Units granted</t>
        </is>
      </c>
      <c r="B5" s="5" t="n">
        <v>-253758</v>
      </c>
      <c r="C5" s="5" t="n">
        <v>-87114</v>
      </c>
    </row>
    <row r="6">
      <c r="A6" s="4" t="inlineStr">
        <is>
          <t>Units forfeited</t>
        </is>
      </c>
      <c r="B6" s="5" t="n">
        <v>295524</v>
      </c>
      <c r="C6" s="5" t="n">
        <v>2989</v>
      </c>
    </row>
    <row r="7">
      <c r="A7" s="4" t="inlineStr">
        <is>
          <t>Units expired</t>
        </is>
      </c>
      <c r="B7" s="5" t="n">
        <v>0</v>
      </c>
      <c r="C7" s="5" t="n">
        <v>0</v>
      </c>
    </row>
    <row r="8">
      <c r="A8" s="4" t="inlineStr">
        <is>
          <t>Outstanding, ending</t>
        </is>
      </c>
      <c r="B8" s="5" t="n">
        <v>1125178</v>
      </c>
      <c r="C8" s="5" t="n">
        <v>12163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9" customWidth="1" min="2" max="2"/>
  </cols>
  <sheetData>
    <row r="1">
      <c r="A1" s="1" t="inlineStr">
        <is>
          <t>Warrants (Details Narrative) - Warrants</t>
        </is>
      </c>
      <c r="B1" s="2" t="inlineStr">
        <is>
          <t>3 Months Ended</t>
        </is>
      </c>
    </row>
    <row r="2">
      <c r="B2" s="2" t="inlineStr">
        <is>
          <t>May 31, 2020$ / sharesshares</t>
        </is>
      </c>
    </row>
    <row r="3">
      <c r="A3" s="4" t="inlineStr">
        <is>
          <t>Warrants issued | shares</t>
        </is>
      </c>
      <c r="B3" s="5" t="n">
        <v>25000</v>
      </c>
    </row>
    <row r="4">
      <c r="A4" s="4" t="inlineStr">
        <is>
          <t>Warrants issued, weighted average exercise price | $ / shares</t>
        </is>
      </c>
      <c r="B4" s="8" t="n">
        <v>9.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Interest and Other Financial Costs (Details) - USD ($)</t>
        </is>
      </c>
      <c r="B1" s="2" t="inlineStr">
        <is>
          <t>3 Months Ended</t>
        </is>
      </c>
    </row>
    <row r="2">
      <c r="B2" s="2" t="inlineStr">
        <is>
          <t>May 31, 2021</t>
        </is>
      </c>
      <c r="C2" s="2" t="inlineStr">
        <is>
          <t>May 31, 2020</t>
        </is>
      </c>
    </row>
    <row r="3">
      <c r="A3" s="3" t="inlineStr">
        <is>
          <t>Interest And Other Finance Costs</t>
        </is>
      </c>
    </row>
    <row r="4">
      <c r="A4" s="4" t="inlineStr">
        <is>
          <t>Interest on long-term debt</t>
        </is>
      </c>
      <c r="B4" s="6" t="n">
        <v>20059</v>
      </c>
      <c r="C4" s="6" t="n">
        <v>19727</v>
      </c>
    </row>
    <row r="5">
      <c r="A5" s="4" t="inlineStr">
        <is>
          <t>Accretion expense</t>
        </is>
      </c>
      <c r="B5" s="5" t="n">
        <v>10529</v>
      </c>
      <c r="C5" s="5" t="n">
        <v>8547</v>
      </c>
    </row>
    <row r="6">
      <c r="A6" s="4" t="inlineStr">
        <is>
          <t>Loss on revaluation of foreign exchange contracts</t>
        </is>
      </c>
      <c r="B6" s="5" t="n">
        <v>0</v>
      </c>
      <c r="C6" s="5" t="n">
        <v>98502</v>
      </c>
    </row>
    <row r="7">
      <c r="A7" s="4" t="inlineStr">
        <is>
          <t>Interest and other finance costs</t>
        </is>
      </c>
      <c r="B7" s="6" t="n">
        <v>30588</v>
      </c>
      <c r="C7" s="6" t="n">
        <v>1267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31, 2021</t>
        </is>
      </c>
      <c r="C2" s="2" t="inlineStr">
        <is>
          <t>May 31, 2020</t>
        </is>
      </c>
    </row>
    <row r="3">
      <c r="A3" s="3" t="inlineStr">
        <is>
          <t>Cash Flows from Operating Activities</t>
        </is>
      </c>
    </row>
    <row r="4">
      <c r="A4" s="4" t="inlineStr">
        <is>
          <t>Net loss</t>
        </is>
      </c>
      <c r="B4" s="6" t="n">
        <v>-12157364</v>
      </c>
      <c r="C4" s="6" t="n">
        <v>-3852714</v>
      </c>
    </row>
    <row r="5">
      <c r="A5" s="3" t="inlineStr">
        <is>
          <t>Adjustments to reconcile net loss to net cash used in operating activities:</t>
        </is>
      </c>
    </row>
    <row r="6">
      <c r="A6" s="4" t="inlineStr">
        <is>
          <t>Depreciation and amortization (Notes 5 and 6)</t>
        </is>
      </c>
      <c r="B6" s="5" t="n">
        <v>132001</v>
      </c>
      <c r="C6" s="5" t="n">
        <v>256090</v>
      </c>
    </row>
    <row r="7">
      <c r="A7" s="4" t="inlineStr">
        <is>
          <t>Stock-based compensation expense (Note 15)</t>
        </is>
      </c>
      <c r="B7" s="5" t="n">
        <v>15357</v>
      </c>
      <c r="C7" s="5" t="n">
        <v>1011824</v>
      </c>
    </row>
    <row r="8">
      <c r="A8" s="4" t="inlineStr">
        <is>
          <t>Accretion and accrued interest (Note 18)</t>
        </is>
      </c>
      <c r="B8" s="5" t="n">
        <v>21408</v>
      </c>
      <c r="C8" s="5" t="n">
        <v>17963</v>
      </c>
    </row>
    <row r="9">
      <c r="A9" s="4" t="inlineStr">
        <is>
          <t>Loss on revaluation of foreign exchange contracts</t>
        </is>
      </c>
      <c r="B9" s="5" t="n">
        <v>0</v>
      </c>
      <c r="C9" s="5" t="n">
        <v>98502</v>
      </c>
    </row>
    <row r="10">
      <c r="A10" s="3" t="inlineStr">
        <is>
          <t>Changes in operating assets and liabilities:</t>
        </is>
      </c>
    </row>
    <row r="11">
      <c r="A11" s="4" t="inlineStr">
        <is>
          <t>Sales tax, tax credits and other receivables (Note 3)</t>
        </is>
      </c>
      <c r="B11" s="5" t="n">
        <v>287116</v>
      </c>
      <c r="C11" s="5" t="n">
        <v>76410</v>
      </c>
    </row>
    <row r="12">
      <c r="A12" s="4" t="inlineStr">
        <is>
          <t>Prepaid expenses (Note 4)</t>
        </is>
      </c>
      <c r="B12" s="5" t="n">
        <v>-1326519</v>
      </c>
      <c r="C12" s="5" t="n">
        <v>-1865216</v>
      </c>
    </row>
    <row r="13">
      <c r="A13" s="4" t="inlineStr">
        <is>
          <t>Accounts payable and accrued liabilities (Note 8)</t>
        </is>
      </c>
      <c r="B13" s="5" t="n">
        <v>622443</v>
      </c>
      <c r="C13" s="5" t="n">
        <v>-720759</v>
      </c>
    </row>
    <row r="14">
      <c r="A14" s="4" t="inlineStr">
        <is>
          <t>Net cash used in operating activities</t>
        </is>
      </c>
      <c r="B14" s="5" t="n">
        <v>-12405558</v>
      </c>
      <c r="C14" s="5" t="n">
        <v>-4977900</v>
      </c>
    </row>
    <row r="15">
      <c r="A15" s="3" t="inlineStr">
        <is>
          <t>Cash Flows from Investing Activities</t>
        </is>
      </c>
    </row>
    <row r="16">
      <c r="A16" s="4" t="inlineStr">
        <is>
          <t>Investment in a joint venture (Note 9)</t>
        </is>
      </c>
      <c r="B16" s="5" t="n">
        <v>0</v>
      </c>
      <c r="C16" s="5" t="n">
        <v>-650000</v>
      </c>
    </row>
    <row r="17">
      <c r="A17" s="4" t="inlineStr">
        <is>
          <t>Additions to property, plant and equipment (Note 5)</t>
        </is>
      </c>
      <c r="B17" s="5" t="n">
        <v>-4867007</v>
      </c>
      <c r="C17" s="5" t="n">
        <v>-394403</v>
      </c>
    </row>
    <row r="18">
      <c r="A18" s="4" t="inlineStr">
        <is>
          <t>Additions to intangible assets (Note 6)</t>
        </is>
      </c>
      <c r="B18" s="5" t="n">
        <v>-52319</v>
      </c>
      <c r="C18" s="5" t="n">
        <v>-144386</v>
      </c>
    </row>
    <row r="19">
      <c r="A19" s="4" t="inlineStr">
        <is>
          <t>Net cash used in investing activities</t>
        </is>
      </c>
      <c r="B19" s="5" t="n">
        <v>-4919326</v>
      </c>
      <c r="C19" s="5" t="n">
        <v>-1188789</v>
      </c>
    </row>
    <row r="20">
      <c r="A20" s="3" t="inlineStr">
        <is>
          <t>Cash Flows from Financing Activities</t>
        </is>
      </c>
    </row>
    <row r="21">
      <c r="A21" s="4" t="inlineStr">
        <is>
          <t>Repayment of long-term debt (Note 10)</t>
        </is>
      </c>
      <c r="B21" s="5" t="n">
        <v>-14496</v>
      </c>
      <c r="C21" s="5" t="n">
        <v>-12693</v>
      </c>
    </row>
    <row r="22">
      <c r="A22" s="4" t="inlineStr">
        <is>
          <t>Net cash provided from (used in) financing activities</t>
        </is>
      </c>
      <c r="B22" s="5" t="n">
        <v>-14496</v>
      </c>
      <c r="C22" s="5" t="n">
        <v>-12693</v>
      </c>
    </row>
    <row r="23">
      <c r="A23" s="4" t="inlineStr">
        <is>
          <t>Effect of exchange rate changes</t>
        </is>
      </c>
      <c r="B23" s="5" t="n">
        <v>154491</v>
      </c>
      <c r="C23" s="5" t="n">
        <v>-29534</v>
      </c>
    </row>
    <row r="24">
      <c r="A24" s="4" t="inlineStr">
        <is>
          <t>Net change in cash and cash equivalents</t>
        </is>
      </c>
      <c r="B24" s="5" t="n">
        <v>-17184889</v>
      </c>
      <c r="C24" s="5" t="n">
        <v>-6208916</v>
      </c>
    </row>
    <row r="25">
      <c r="A25" s="4" t="inlineStr">
        <is>
          <t>Cash and cash equivalents, beginning of period</t>
        </is>
      </c>
      <c r="B25" s="5" t="n">
        <v>35221951</v>
      </c>
      <c r="C25" s="5" t="n">
        <v>33717671</v>
      </c>
    </row>
    <row r="26">
      <c r="A26" s="4" t="inlineStr">
        <is>
          <t>Cash and cash equivalents, end of period</t>
        </is>
      </c>
      <c r="B26" s="5" t="n">
        <v>18037062</v>
      </c>
      <c r="C26" s="5" t="n">
        <v>27508755</v>
      </c>
    </row>
    <row r="27">
      <c r="A27" s="3" t="inlineStr">
        <is>
          <t>Supplemental Disclosure of Cash Flow Information:</t>
        </is>
      </c>
    </row>
    <row r="28">
      <c r="A28" s="4" t="inlineStr">
        <is>
          <t>Income tax paid</t>
        </is>
      </c>
      <c r="B28" s="5" t="n">
        <v>0</v>
      </c>
      <c r="C28" s="5" t="n">
        <v>0</v>
      </c>
    </row>
    <row r="29">
      <c r="A29" s="4" t="inlineStr">
        <is>
          <t>Interest paid</t>
        </is>
      </c>
      <c r="B29" s="5" t="n">
        <v>9178</v>
      </c>
      <c r="C29" s="5" t="n">
        <v>10311</v>
      </c>
    </row>
    <row r="30">
      <c r="A30" s="4" t="inlineStr">
        <is>
          <t>Interest received</t>
        </is>
      </c>
      <c r="B30" s="6" t="n">
        <v>9761</v>
      </c>
      <c r="C30" s="6" t="n">
        <v>403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t>
        </is>
      </c>
      <c r="B1" s="2" t="inlineStr">
        <is>
          <t>3 Months Ended</t>
        </is>
      </c>
    </row>
    <row r="2">
      <c r="B2" s="2" t="inlineStr">
        <is>
          <t>May 31, 2021</t>
        </is>
      </c>
    </row>
    <row r="3">
      <c r="A3" s="3" t="inlineStr">
        <is>
          <t>Organization, Consolidation and Presentation of Financial Statements [Abstract]</t>
        </is>
      </c>
    </row>
    <row r="4">
      <c r="A4" s="4" t="inlineStr">
        <is>
          <t>The Company, Basis of Presentation</t>
        </is>
      </c>
      <c r="B4" s="4" t="inlineStr">
        <is>
          <t xml:space="preserve">The Company Loop Industries, Inc. (the “Company,”
“Loop Industries,” “we,” or “our”) is a technology company that owns patented and proprietary technology
that depolymerizes no and low-value waste PET plastic and polyester fiber to its base building blocks (monomers). The monomers are
filtered, purified and polymerized to create virgin-quality Loop™ branded PET resin suitable for use in food-grade packaging and
polyester fiber. On November 20, 2017, Loop Industries commenced trading
on the NASDAQ Global Market under its new trading symbol, “LOOP.” From April 10, 2017 to November 19, 2017, our common stock
was quoted on the OTCQX tier of the OTC Markets Group Inc. under the symbol “LLPP.” Basis of Presentation The accompanying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8, 2021, filed with the SEC on June 1, 2021.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8, 2021, included herein, was derived from the audited financial
statements as of that date, but does not include all disclosures including certain notes required by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months ended May
31, 2021 are not necessarily indicative of the results to be expected for any subsequent quarter, for the fiscal year ending February
28, 2022, or for any other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1</t>
        </is>
      </c>
    </row>
    <row r="3">
      <c r="A3" s="3" t="inlineStr">
        <is>
          <t>Accounting Policies [Abstract]</t>
        </is>
      </c>
    </row>
    <row r="4">
      <c r="A4" s="4" t="inlineStr">
        <is>
          <t>Summary of Significant Accounting Policies</t>
        </is>
      </c>
      <c r="B4"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s well as the carrying value
of our joint venture investment, accruals for potential liabilities, assumptions made in calculating the fair value of stock-based compensation
and other equity instruments, and the assessment of performance conditions for stock-based compensation awards and the judgment in the
assessment.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In particular, as previously disclosed, the situation in the United States and the continued travel restrictions
and quarantine requirements between Canada and the United States have caused disruptions in our timetable of our joint venture with Indorama
in the development of our Spartanburg facility and commercialization of our technology. Although the Company continues to monitor the situation
and may adjust the Company’s current policies as more information and public health guidance become available, the COVID-19 pandemic
is ongoing, and its dynamic nature, including uncertainties relating to the ultimate spread of the virus, the severity of the disease,
the duration of the outbreak and actions that may be taken by governmental authorities to contain the outbreak or to treat its impact,
makes it difficult to assess whether there will be further impact on the development and commercialization of the Company’s technology
which could have a material adverse effect on the Company’s results of operations and cash flows. 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 Research and development expenses Research and development expenses relate primarily
to the development, design, testing of preproduction samples, prototypes and models, compensation, and consulting fees, and are expensed
as incurred. Total research and development expenses recorded during the three-month periods ended May 31, 2021 and 2020 amounted to $8,637,905 and
$1,480,588, respectively, and are net of government research and development tax credits and government grants from the federal and provincial
taxation authorities accrued and recorded based on qualifying expenditures incurred during the fiscal periods. 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Net earnings (loss) per share The Company computes net loss per share in accordance
with FASB ASC 260, Earnings Per Share For the three-month periods ended May 31, 2021 and
2020, the calculations of basic and diluted loss per share are the same because potential dilutive securities would have an antidilutive
effect. As at May 31, 2021, the potentially dilutive securities consisted of 1,587,081 outstanding stock options (2020 – 1,587,081),
4,149,125 outstanding restricted stock units (2020 – 4,293,407), and 4,133,720 outstanding warrants (2020 – 5,084,3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Tax, Tax Credits and Other Receivables</t>
        </is>
      </c>
      <c r="B1" s="2" t="inlineStr">
        <is>
          <t>3 Months Ended</t>
        </is>
      </c>
    </row>
    <row r="2">
      <c r="B2" s="2" t="inlineStr">
        <is>
          <t>May 31, 2021</t>
        </is>
      </c>
    </row>
    <row r="3">
      <c r="A3" s="3" t="inlineStr">
        <is>
          <t>Receivables [Abstract]</t>
        </is>
      </c>
    </row>
    <row r="4">
      <c r="A4" s="4" t="inlineStr">
        <is>
          <t>Sales Tax, Tax Credits and Other Receivables</t>
        </is>
      </c>
      <c r="B4" s="4" t="inlineStr">
        <is>
          <t xml:space="preserve">Sales tax, research and development tax credits and
other receivables as at May 31, 2021 and February 28, 2021 were as follows:
May 31, 2021 February 28, 2021
Sales tax $ 935,883 $ 1,155,504
Research and development tax credits 500,345 435,467
Other receivables 115,474 172,864
$ 1,551,702 $ 1,763,8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0:29:25Z</dcterms:created>
  <dcterms:modified xmlns:dcterms="http://purl.org/dc/terms/" xmlns:xsi="http://www.w3.org/2001/XMLSchema-instance" xsi:type="dcterms:W3CDTF">2021-07-15T20:29:25Z</dcterms:modified>
</cp:coreProperties>
</file>